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Liquidity and Financial Conditi" sheetId="11" state="visible" r:id="rId11"/>
    <sheet xmlns:r="http://schemas.openxmlformats.org/officeDocument/2006/relationships" name="Investment Securities" sheetId="12" state="visible" r:id="rId12"/>
    <sheet xmlns:r="http://schemas.openxmlformats.org/officeDocument/2006/relationships" name="Balance Sheet Detail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Securities (Tables)"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Nature of Operations and Basi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Liquidity and Financial Condi_2" sheetId="30" state="visible" r:id="rId30"/>
    <sheet xmlns:r="http://schemas.openxmlformats.org/officeDocument/2006/relationships" name="Investment Securities (Details " sheetId="31" state="visible" r:id="rId31"/>
    <sheet xmlns:r="http://schemas.openxmlformats.org/officeDocument/2006/relationships" name="Investment Securities - Schedul" sheetId="32" state="visible" r:id="rId32"/>
    <sheet xmlns:r="http://schemas.openxmlformats.org/officeDocument/2006/relationships" name="Balance Sheet Details (Details "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Note Payable (Details Narrative" sheetId="38" state="visible" r:id="rId38"/>
    <sheet xmlns:r="http://schemas.openxmlformats.org/officeDocument/2006/relationships" name="Stockholders' Equity (Details N"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Commitments and Contingencies (" sheetId="44" state="visible" r:id="rId44"/>
    <sheet xmlns:r="http://schemas.openxmlformats.org/officeDocument/2006/relationships" name="401(k) Plan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55">
  <si>
    <t>Document and Entity Information - shares</t>
  </si>
  <si>
    <t>9 Months Ended</t>
  </si>
  <si>
    <t>Apr. 30, 2019</t>
  </si>
  <si>
    <t>Jun. 14, 2019</t>
  </si>
  <si>
    <t>Document And Entity Information</t>
  </si>
  <si>
    <t>Entity Registrant Name</t>
  </si>
  <si>
    <t>ONCOSEC MEDICAL Inc</t>
  </si>
  <si>
    <t>Entity Central Index Key</t>
  </si>
  <si>
    <t>0001444307</t>
  </si>
  <si>
    <t>Document Type</t>
  </si>
  <si>
    <t>10-Q</t>
  </si>
  <si>
    <t>Document Period End Date</t>
  </si>
  <si>
    <t>Apr. 30,
		2019</t>
  </si>
  <si>
    <t>Amendment Flag</t>
  </si>
  <si>
    <t>false</t>
  </si>
  <si>
    <t>Current Fiscal Year End Date</t>
  </si>
  <si>
    <t>--07-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Jul. 31, 2018</t>
  </si>
  <si>
    <t>Current assets</t>
  </si>
  <si>
    <t>Cash and cash equivalents</t>
  </si>
  <si>
    <t>Prepaid expenses and other current assets</t>
  </si>
  <si>
    <t>Investment securities</t>
  </si>
  <si>
    <t>Total Current Assets</t>
  </si>
  <si>
    <t>Property and equipment, net</t>
  </si>
  <si>
    <t>Other long-term assets</t>
  </si>
  <si>
    <t>Total Assets</t>
  </si>
  <si>
    <t>Current liabilities</t>
  </si>
  <si>
    <t>Accounts payable and accrued liabilities</t>
  </si>
  <si>
    <t>Accrued compensation and related</t>
  </si>
  <si>
    <t>Note payable</t>
  </si>
  <si>
    <t xml:space="preserve"> </t>
  </si>
  <si>
    <t>Total Current Liabilities</t>
  </si>
  <si>
    <t>Other long-term liabilities</t>
  </si>
  <si>
    <t>Total Liabilities</t>
  </si>
  <si>
    <t>Commitments and Contingencies (Note 9)</t>
  </si>
  <si>
    <t>Stockholders' Equity</t>
  </si>
  <si>
    <t>Common stock authorized - 16,000,000 common shares with a par value of $0.0001, common stock issued and outstanding - 7,111,258 and 5,351,162 common shares as of April 30, 2019 and July 31, 2018, respectively</t>
  </si>
  <si>
    <t>Additional paid-in capital</t>
  </si>
  <si>
    <t>Warrants issued and outstanding - 892,890 and 895,805 warrants as of April 30, 2019 and July 31, 2018, respectively</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densed Consolidated Statements of Operations (Unaudited) - USD ($)</t>
  </si>
  <si>
    <t>3 Months Ended</t>
  </si>
  <si>
    <t>Apr. 30, 2018</t>
  </si>
  <si>
    <t>Income Statement [Abstract]</t>
  </si>
  <si>
    <t>Revenue</t>
  </si>
  <si>
    <t>Expenses:</t>
  </si>
  <si>
    <t>Research and development</t>
  </si>
  <si>
    <t>General and administrative</t>
  </si>
  <si>
    <t>Loss from operations</t>
  </si>
  <si>
    <t>Other income, net</t>
  </si>
  <si>
    <t>Interest expense</t>
  </si>
  <si>
    <t>Loss on disposal of property and equipment</t>
  </si>
  <si>
    <t>Foreign currency exchange loss, net</t>
  </si>
  <si>
    <t>Realized loss on sale of securities, net</t>
  </si>
  <si>
    <t>Warrant inducement expense</t>
  </si>
  <si>
    <t>Loss before income taxes</t>
  </si>
  <si>
    <t>Provision for income taxes</t>
  </si>
  <si>
    <t>Net loss</t>
  </si>
  <si>
    <t>Basic and diluted net loss per common share</t>
  </si>
  <si>
    <t>Weighted average shares used in computing basic and diluted net loss per common share</t>
  </si>
  <si>
    <t>Condensed Consolidated Statements of Comprehensive Loss (Unaudited) - USD ($)</t>
  </si>
  <si>
    <t>Statement of Comprehensive Income [Abstract]</t>
  </si>
  <si>
    <t>Net Loss</t>
  </si>
  <si>
    <t>Foreign currency translation adjustments</t>
  </si>
  <si>
    <t>Comprehensive Loss</t>
  </si>
  <si>
    <t>Condensed Consolidated Statements of Stockholders' Equity (Unaudited) - USD ($)</t>
  </si>
  <si>
    <t>Common Stock [Member]</t>
  </si>
  <si>
    <t>Additional Paid-In Capital [Member]</t>
  </si>
  <si>
    <t>Warrants [Member]</t>
  </si>
  <si>
    <t>Accumulated Other Comprehensive Income (Loss) [Member]</t>
  </si>
  <si>
    <t>Accumulated Deficit [Member]</t>
  </si>
  <si>
    <t>Total</t>
  </si>
  <si>
    <t>Balance at Jul. 31, 2017</t>
  </si>
  <si>
    <t>Balance, shares at Jul. 31, 2017</t>
  </si>
  <si>
    <t>Exercise of common stock warrants</t>
  </si>
  <si>
    <t>Exercise of common stock warrants, shares</t>
  </si>
  <si>
    <t>Exercise of common stock options</t>
  </si>
  <si>
    <t>Exercise of common stock options, shares</t>
  </si>
  <si>
    <t>Common stock issued for employee stock purchase plan</t>
  </si>
  <si>
    <t>Common stock issued for employee stock purchase plan, shares</t>
  </si>
  <si>
    <t>Stock-based compensation expense</t>
  </si>
  <si>
    <t>Stock-based compensation expense, shares</t>
  </si>
  <si>
    <t>At-the-market offering program, net of issuance costs of $299,963</t>
  </si>
  <si>
    <t>At-the-market offering program, net of issuance costs of $299,963, shares</t>
  </si>
  <si>
    <t>Public offering on October 25, 2017, net of issuance costs of $901,137</t>
  </si>
  <si>
    <t>Public offering on October 25, 2017, net of issuance costs of $901,137, shares</t>
  </si>
  <si>
    <t>Warrant Exercise Inducement Offering on November 13, 2017</t>
  </si>
  <si>
    <t>Warrant Exercise Inducement Offering on November 13, 2017, shares</t>
  </si>
  <si>
    <t>Public offering in February 2018, net of issuance costs of $2,249,169</t>
  </si>
  <si>
    <t>Public offering in February 2018, net of issuance costs of $2,249,169, shares</t>
  </si>
  <si>
    <t>Cancellation of expired warrants</t>
  </si>
  <si>
    <t>Cancellation of expired warrants, shares</t>
  </si>
  <si>
    <t>Common stock issued for services</t>
  </si>
  <si>
    <t>Common stock issued for services, shares</t>
  </si>
  <si>
    <t>Dividends declared ($0.00 per share)</t>
  </si>
  <si>
    <t>Net loss and comprehensive loss</t>
  </si>
  <si>
    <t>Balance at Apr. 30, 2018</t>
  </si>
  <si>
    <t>Balance, shares at Apr. 30, 2018</t>
  </si>
  <si>
    <t>Balance at Jan. 31, 2018</t>
  </si>
  <si>
    <t>Balance, shares at Jan. 31, 2018</t>
  </si>
  <si>
    <t>Balance at Jul. 31, 2018</t>
  </si>
  <si>
    <t>Balance, shares at Jul. 31, 2018</t>
  </si>
  <si>
    <t>Tax withholdings paid on equity awards</t>
  </si>
  <si>
    <t>Tax shares sold to pay for tax withholdings on equity awards</t>
  </si>
  <si>
    <t>Tax withholdings paid related to net share settlement of equity awards</t>
  </si>
  <si>
    <t>Private placement on October 8, 2018, net of issuance costs of $573,189</t>
  </si>
  <si>
    <t>Private placement on October 8, 2018, net of issuance costs of $573,189, shares</t>
  </si>
  <si>
    <t>Private placement on December 6, 2018, net of issuance costs of $304,916</t>
  </si>
  <si>
    <t>Private placement on December 6, 2018, net of issuance costs of $304,916, shares</t>
  </si>
  <si>
    <t>Private placement, net of issuance costs of $80,575</t>
  </si>
  <si>
    <t>Private placement, net of issuance costs of $80,575, shares</t>
  </si>
  <si>
    <t>Modification of equity award</t>
  </si>
  <si>
    <t>Modification of equity award, shares</t>
  </si>
  <si>
    <t>Balance at Apr. 30, 2019</t>
  </si>
  <si>
    <t>Balance, shares at Apr. 30, 2019</t>
  </si>
  <si>
    <t>Balance at Jan. 31, 2019</t>
  </si>
  <si>
    <t>Balance, shares at Jan. 31, 2019</t>
  </si>
  <si>
    <t>Condensed Consolidated Statements of Stockholders' Equity (Parenthetical) - USD ($)</t>
  </si>
  <si>
    <t>Dec. 06, 2018</t>
  </si>
  <si>
    <t>Oct. 08, 2018</t>
  </si>
  <si>
    <t>Oct. 25, 2017</t>
  </si>
  <si>
    <t>Feb. 28, 2018</t>
  </si>
  <si>
    <t>Statement of Stockholders' Equity [Abstract]</t>
  </si>
  <si>
    <t>Payment of finance and offering costs</t>
  </si>
  <si>
    <t>Dividends payable, amount per share</t>
  </si>
  <si>
    <t>Condensed Consolidated Statements of Cash Flows (Unaudited) - USD ($)</t>
  </si>
  <si>
    <t>Operating activities</t>
  </si>
  <si>
    <t>Adjustments to reconcile net loss to net cash used in operating activities:</t>
  </si>
  <si>
    <t>Depreciation and amortization</t>
  </si>
  <si>
    <t>Loss on disposal of property and equipment, net</t>
  </si>
  <si>
    <t>Amortization of discount on investments</t>
  </si>
  <si>
    <t>Stock-based compensation</t>
  </si>
  <si>
    <t>Changes in operating assets and liabilities:</t>
  </si>
  <si>
    <t>Accrued compensation</t>
  </si>
  <si>
    <t>Net cash used in operating activities</t>
  </si>
  <si>
    <t>Investing activities</t>
  </si>
  <si>
    <t>Purchases of property and equipment</t>
  </si>
  <si>
    <t>Purchase of investment securities</t>
  </si>
  <si>
    <t>Maturity of investment securities</t>
  </si>
  <si>
    <t>Sale of investment securities</t>
  </si>
  <si>
    <t>Net cash provided by (used in) investing activities</t>
  </si>
  <si>
    <t>Financing activities</t>
  </si>
  <si>
    <t>Proceeds from issuance of common stock through ESPP</t>
  </si>
  <si>
    <t>Proceeds from issuance of common stock and/or warrants</t>
  </si>
  <si>
    <t>Payment of financing and offering costs</t>
  </si>
  <si>
    <t>Proceeds from exercise of options</t>
  </si>
  <si>
    <t>Proceeds from exercise of warrants</t>
  </si>
  <si>
    <t>Principal payments on note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for cash flow information:</t>
  </si>
  <si>
    <t>Interest</t>
  </si>
  <si>
    <t>Income taxes</t>
  </si>
  <si>
    <t>Noncash investing and financing transactions:</t>
  </si>
  <si>
    <t>Expiration of warrants</t>
  </si>
  <si>
    <t>Amounts accrued for offering costs</t>
  </si>
  <si>
    <t>Note issued for insurance premium</t>
  </si>
  <si>
    <t>Nature of Operations and Basis of Presentation</t>
  </si>
  <si>
    <t>Organization, Consolidation and Presentation of Financial Statements [Abstract]</t>
  </si>
  <si>
    <t>Note 1—Nature of Operations
and Basis of Presentation We are a biotechnology
company focused on designing, developing and commercializing innovative therapies and proprietary medical approaches to stimulate
and guide an anti-tumor immune response for the treatment of cancer. Our core platform technology, ImmunoPulse®, is a drug-device
therapeutic modality comprised of a proprietary intratumoral electroporation delivery device. The ImmunoPulse® platform is
designed to deliver plasmid DNA-encoded drugs directly into a solid tumor and promote an immunological response against cancer.
The ImmunoPulse® device can be adapted to treat different tumor types, and consists of an electrical pulse generator, a reusable
handle and disposable applicators. Our lead product candidate is a DNA-encoded interleukin-12 (“IL-12”), called tavokinogene
telseplasmid (“TAVO”). The ImmunoPulse® electroporation platform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we received Fast
Track designation and Orphan Drug Designation from the U.S. Food and Drug Administration (“FDA”) for TAVO in metastatic
melanoma, which could qualify TAVO for expedited FDA review, a rolling Biologics License Application review and certain other benefits. Our current focus
is to pursue our study of TAVO in combination with KEYTRUDA® (pembrolizumab) in melanoma, triple negative breast cancer (“TNBC”),
squamous cell head and neck (“SCCHN”), and cervical cancer. KEYNOTE-695 targets
melanoma patients who are definitive anti-PD-1 non-responders. In May 2017, we entered into a clinical trial collaboration and
supply agreement with a subsidiary of Merck &amp; Co., Inc. (“Merck”) in connection with the KEYNOTE-695 study. Pursuant
to the terms of the agreement, both companies will bear their own costs related to manufacturing and supply of their product, as
well as be responsible for their own internal costs. We are the study sponsor and are responsible for external costs. The KEYNOTE-695
study is currently enrolling and treating patients and we provided topline preliminary data updates at The Society for Immunotherapy
of Cancer in November of 2018 and at our Business Outlook in February 2019. This study is a registration-directed, Phase 2b open-label,
single-arm, multicenter study in the United States, Canada, Australia and Europe. In May 2018, we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Pursuant to the terms of the agreement, both companies will bear their own costs related to manufacturing and supply of their product,
as well as be responsible for their own internal costs. We are the study sponsor and are responsible for external costs. The KEYNOTE-890
study is currently enrolling and treating patients, and in May 2019, we provided topline preliminary data. The study is a Phase
2 open-label, single-arm, multicenter study in the United States and Australia. OMS-131 is an investigator-initiated
clinical trial conducted by the University of California San Francisco Helen Diller Family Comprehensive Cancer Center. This study
targets patients with SCCHN and is a single-arm open-label clinical trial in which 35 evaluable patients will receive TAVO, KEYTRUDA®
and epacadostat. OMS-131 is currently enrolling and treating patients. OMS-150 targets
women with recurrent/persistent cervical cancer. In December 2018, we entered into a collaboration with the Gynecologic Oncology
Group Foundation, the world-renowned, non-profit organization with the purpose of conducting clinical research for the prevention
and treatment of all gynecologic cancers, including cervical cancer. OMS-150 will evaluate the combination of TAVO and commercially
available KEYTRUDA®. We intend to continue
to pursue other ongoing or potential new trials and studies related to TAVO, in various tumor types. In addition, we are also developing
our next-generation electroporation device and applicator, including advancements toward prototypes, pursuing discovery research
to identify other product candidates that, in addition to IL-12, can be encoded into propriety plasmid-DNA, delivered intratumorally
using electroporation. Specifically, we are developing a new, propriety technology to potentially treat pancreatic, liver and other
difficult to treat visceral lesions through the direct delivery of plasmid-based IL-12 with a new Visceral Lesions Applicator (“VLA”).
The VLA has been designed to work with our recently announced generator, APOLLO, to leverage plasmid-optimized electroporation
(“EP”), enhancing the depth and frequency of transfection of immunologically relevant genes into cells located in deep
visceral lesions. Using our next-generation technology, our goal is to reverse the immunosuppressive mechanisms of a tumor, as
well as to expand our ImmunoPulse® pipeline. We believe that the flexibility of our propriety plasmid-DNA technology allows
us to deliver other immunologically relevant molecules into the tumor microenvironment in addition to the delivery of plasmid-DNA
encoding for IL-12. In March 2019, the Company had a poster presentation at the 2019 America Association for Cancer Research (“AACR”)
where it presented pre-clinical data regarding its new anti-tumor product candidate, which will amplify the power of intratumoral
IL-12 through the addition of both CXCL9, a critical T cell chemokine, and anti-CD3, a membrane bound pan T cell stimulator. These
other immunologically relevant molecules may complement IL-12’s activity by limiting or enhancing key pathways associated
with tumor immune subversion. We have established
a collaboration with Emerge Health Pty (“Emerge”), the leading Australian company providing full registration, reimbursement,
sales, marketing and distribution services of therapeutic products in Australia and New Zealand, to commercialize OncoSec’s
proprietary TAVO (enhanced IL-12 DNA-plasmid) and plan to make it available under Australia’s Special Access Scheme (“SAS”)
in 2019. As a specialized Australian pharmaceutical company focused on the marketing and sales of high-quality medicines to the
hospital sector, Emerge has previously made numerous other products successfully available under Australia’s SAS. We continue to enhance
our intellectual property portfolio. In May 2019, we were granted exclusive worldwide rights to Gaeta Therapeutics’ broad
portfolio of patents and applications covering the combination use of IL-12 DNA and various checkpoint inhibitor therapies, including
anti-CTLA-4 and anti-PD-1 compounds, in key global markets. Under this license, we secured exclusive global rights to a suite of
issued patents and pending patent applications which not only supplement our current patent holdings, but also cover other uses
of IL-12 DNA in combination with various checkpoint inhibitors in several key territories. Reverse Stock Split On May 20, 2019,
the Company effected a one-for-ten reverse stock split of our authorized and outstanding common stock. All share and per share
information has been retroactively adjusted to reflect the reverse stock split. The par value was not adjusted as a result of the
reverse stock split. Basis of Presentation In October 2016,
the Company created an Australian corporation as its wholly-owned subsidiary. This corporation’s functional currency, the
Australian dollar, is also its reporting currency, and its financial statements are translated to U.S. dollars, the Company’s
reporting currency, prior to consolidation. The accompanying condensed consolidated financial statements include the accounts of
the Company and its subsidiary, and all intercompany accounts and transactions have been eliminated in consolidation.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the information and footnotes required by U.S. GAAP for complete financial
statements. The condensed consolidated balance sheet as of April 30, 2019, the condensed consolidated statements of operations,
the condensed consolidated statements of comprehensive loss and the condensed consolidated statements of stockholders’ equity
for the three and nine months ended April 30, 2019 and 2018, and the condensed consolidated statements of cash flows for the nine
months ended April 30, 2019 and 2018, are unaudited, but include all adjustments (consisting of normal recurring adjustments)
that the Company considers necessary for a fair presentation of the Company’s financial position, results of operations
and cash flows for the periods presented. The condensed consolidated results of operations for the three and nine months ended
April 30, 2019 shown herein are not necessarily indicative of the consolidated results that may be expected for the year ending
July 31, 2019, or for any other period. These condensed consolidated financial statements, and notes thereto, should be read in
conjunction with the audited consolidated financial statements for the fiscal year ended July 31, 2018, included in the Company’s
Annual Report on Form 10-K (the “Annual Report”) filed with the U.S. Securities and Exchange Commission (“SEC”)
on October 19, 2018. The condensed consolidated balance sheet at July 31, 2018 has been derived from the audited financial statements
at that date but does not include all the information and footnotes required by U.S. GAAP for complete financial statements.</t>
  </si>
  <si>
    <t>Significant Accounting Policies</t>
  </si>
  <si>
    <t>Accounting Policies [Abstract]</t>
  </si>
  <si>
    <t>Note 2—Significant Accounting
Policies 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 Segment Reporting The Company operates
in a single industry segment – 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onsidered cash equivalent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Investment Securities Securities held
to maturity are recorded at amortized cost based on the Company’s positive intent and ability to hold these securities to
maturity. Management evaluates
whether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air Value of Financial Instruments The carrying amounts
for cash,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April 30, 2019 and July 31, 2018. 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 Securities
Held to Maturity – Warrants The Company assesses
its warrants as either equity or a liability based upon the characteristics and provisions of each instrument. Warrants classified
as equity are recorded at fair value as of the date of issuance on the Company’s condensed balance sheet and no further adjustments
to their valuation are made. Warrants classified as derivative liabilities and other derivative financial instruments that require
separate accounting as liabilities are recorded on the Company’s condensed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April 30, 2019, and July 31, 2018,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Nine Months Ended April 30, 2019
For the Three and Nine Months Ended April 30, 2018
Stock options 915,278 848,857
Restricted stock units 88,114 141,200
Warrants 892,890 895,805
Total 1,896,282 1,885,862 Subsequent to April
30, 2019, the Company issued shares of common stock that will impact earnings per share in the future. (See Note 12) 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For employees, directors and consultants,
the fair value of the award is measured on the grant date. Prior to the adoption of ASU 2018-07 on August 1, 2018, the fair value
of the award for non-employees was generally re-measured on vesting dates and interim financial reporting dates until the service
period wa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 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Deferred Rent Rent expense from
leases is recorded on a straight-line basis over the lease period. The net excess of rent expense over the actual cash paid is
recorded as deferred rent. Foreign Currency Translation We use the U.S.
Dollar as the reporting currency for our financial statements. Functional currency is the currency of the primary economic environment
in which an entity operates. The functional currency of our wholly owned subsidiary is the Australian dollar. Assets and liabilities
of our subsidiary are translated into U.S. Dollars at period-end foreign exchange rates, and revenues and expenses are translated
at average rates prevailing throughout the period. Translation adjustments are included in “Accumulated other comprehensive
income (loss),” a separate component of stockholders’ equity, and in the “Effect of exchange rate changes on
cash and cash equivalents,” on our condensed consolidated statements of cash flows. Transaction gains and losses including
intercompany transactions denominated in a currency other than the functional currency of the entity involved are included in “Foreign
currency exchange gain (loss), net” on our condensed consolidated statements of operations. Accumulated Other Comprehensive Income
(Loss) Accumulated other
comprehensive income (loss) includes foreign currency translation adjustments related to the Company’s subsidiary in Australia
and is excluded from the accompanying condensed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0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 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d no impact
on the Company’s consolidated financial statements for the year ended July 31, 2018. The effects of the 2017 Tax Act did
not have a significant impact on the Company’s unaudited condensed consolidated financial statements for the three and nine
months ended April 30, 2019. Recent Accounting Pronouncements In May 2014, the
Financial Accounting Standards Board (the “FASB”) issued Accounting Standards Update (“ASU”) 2014-09, Revenue
from Contracts with Customers (“ASU 2014-09”) In January 2016,
the FASB issued ASU 2016-01, Financial Instruments—Overall (Subtopic 825-10): Recognition and Measurement of Financial
Assets and Financial Liabilities (“ASU 2016-01”) In August 2016,
the FASB issued ASU No. 2016-15, Statement of Cash Flows (“ASU 2016-15”) In January 2017,
the FASB issued guidance codified in ASU 2017-04, Intangibles—Goodwill and Other (Topic 350) Simplifying the Test for
Goodwill Impairment (“ASU 2017-04”). In May 2017, the
FASB issued ASU 2017-09, Compensation—Stock Compensation (Topic 718) (“ASU 2017-09”), In July 2017, the
FASB issued ASU 2017-11, Earnings Per Share (Topic 260), Distinguishing Equity from Liabilities (Topic 480) and Derivatives
and Hedging (Topic 815) (“ASU 2017-11”), In June 2018, the
FASB issued ASU 2018-07, Compensation—Stock Compensation (Topic 718): Improvements to Nonemployee Share-Based Payment
Accounting (“ASU 2018-07”) There were no accounting
pronouncements during the nine months ended April 30, 2019 that the Company anticipates will have a material impact on the Company’s
financial condition, results of operations or related disclosures. See Note 2 to the Annual Report for a discussion of certain
recent accounting pronouncements not yet adopted by the Company.</t>
  </si>
  <si>
    <t>Liquidity and Financial Condition</t>
  </si>
  <si>
    <t>Liquidity And Financial Condition</t>
  </si>
  <si>
    <t>Note 3—Liquidity and Financial Condition The Company has sustained
losses in all reporting periods since inception, with an inception-to-date loss of $156.9 million as of April 30, 2019, which raises
substantial doubt. Further, the Company has never generated any cash from its operations and does not expect to generate meaningful
cash in the near term. Consequently, the Company will need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As of April 30, 2019, the
Company had cash, cash equivalents and investment securities of $23.3 million. The Company had cash of $4.2 million and cash equivalents
of $18.1 million for a total cash and cash equivalents balance of $22.3 million. In addition, the Company had short-term investment
securities of $1.0 million. Cash flows from financing activities continued to provide the primary source of our liquidity. Net
cash provided by financing activities was $17.2 million during the nine months ended April 30, 2019, which was primarily attributable
to the net proceeds received from the Alpha Holdings agreement, Aspire Capital agreement and the exercise of certain stock options
(See Note 7). Additionally, subsequent
to April 30, 2019, the Company received gross proceeds of approximately $11.0 million from the sale of our common stock and warrants.
(see Note 12). As of May 28, 2019, the Company had cash, cash equivalents and investment securities of approximately $31.4 million. The above financing activities
substantially increased the Company’s cash position. As a result, as of the date of the issuance of these condensed consolidated
financial statements, the Company believes its current cash position as a result of the Company’s financing activities during
the nine months ended April 30, 2018 and through June 2019 has alleviated substantial doubt about its ability to sustain operations
through at least the next 12 months from the issuance date of the condensed consolidated financial statements. The Company is
anticipating raising additional capital but there can be no assurance that it will be able to do so or if the terms will be favorable.</t>
  </si>
  <si>
    <t>Investment Securities</t>
  </si>
  <si>
    <t>Schedule of Investments [Abstract]</t>
  </si>
  <si>
    <t>Note 4—Investment Securities The
amortized cost, gross unrealized losses, and fair value of securities held to maturity are as follows :
Description Amortized Cost
Gross Unrealized Gains
Gross Unrealized Loss Fair Value
Investment securities
U.S. treasury securities with maturities of one year or less $ 998,938 $ - $ (188 ) $ 998,750
Total $ 998,938 $ - $ (188 ) $ 998,750 The fair values of held
to maturity securities, excluding U.S. treasury securities, were obtained using an independent
third-party financial institution third-party
financial institution During the nine months
ended April 30, 2019, the Company sold investments, categorized as held to maturity, with a net carrying amount of $5,989,928
for gross proceeds of $5,977,794 and realized a loss of $0 and $12,134 during the three and nine months ended April 30, 2019,
respectively. The sale of the securities was suggested by the Company’s investment advisors and the event is isolated.</t>
  </si>
  <si>
    <t>Balance Sheet Details</t>
  </si>
  <si>
    <t>Balance Sheet Related Disclosures [Abstract]</t>
  </si>
  <si>
    <t xml:space="preserve">Note 5—Balance Sheet Details Property and Equipment Property and equipment,
net, is comprised of the following:
April 30, 2019 July 31, 2018
Equipment and furniture $ 1,873,880 $ 1,873,880
Computer software 109,242 109,242
Leasehold improvements 21,936 12,054
Property and equipment, gross 2,005,058 1,995,176
Accumulated depreciation and amortization (912,949 ) (729,514 )
Total $ 1,092,109 $ 1,265,662 Depreciation and amortization
expense recorded for the three and nine months ended April 30, 2019 was approximately $61,000 and $183,000, respectively. Depreciation
and amortization expense recorded for the three and nine months ended April 30, 2018 was approximately $82,000 and $273,000, respectively. Accounts Payable and Accrued Liabilities Accounts payable and accrued
liabilities are comprised of the following:
April 30, 2019 July 31, 2018
Research and development costs $ 2,507,622 $ 3,801,211
Professional services fees 1,084,678 770,853
Other 243,980 206,828
Total $ 3,836,280 $ 4,778,892 Accrued Compensation and Related Accrued compensation is
comprised of the following:
April 30, 2019 July 31, 2018
Separation costs $ 808,915 $ 840,320
Accrued payroll 252,160 215,937
401K payable - 14,487
Total $ 1,061,075 $ 1,070,744 Other Long-Term Liabilities Other long-term liabilities
are comprised of the following:
April 30, 2019 July 31, 2018
Deferred rent $ 752,393 $ 1,101,222
Separation costs - 371,408
Total $ 752,393 $ 1,472,630 </t>
  </si>
  <si>
    <t>Note Payable</t>
  </si>
  <si>
    <t>Debt Disclosure [Abstract]</t>
  </si>
  <si>
    <t>Note 6—Note Payable On March 22, 2019, the
Company entered into a finance agreement with First Insurance Funding (“FIF”). Pursuant to the terms of the agreement,
FIF loaned the Company the principal amount of $185,990, which would accrue interest at 6.250% per annum, to partially fund the
payment of the premium of the Company’s D&amp;O insurance. The agreement requires the Company to make nine monthly payments
of $21,207, including interest starting on April 18, 2019. At April 30, 2019, the outstanding balance related to this finance
agreement was $165,768.</t>
  </si>
  <si>
    <t>Equity [Abstract]</t>
  </si>
  <si>
    <t>Note 7—Stockholders’ Equity Aspire Capital On March 29, 2019, the
Company entered into a common stock purchase agreement (the “Purchase Agreement”) with Aspire Capital Fund, LLC, (“Aspire
Capital”) pursuant to which the Company agreed to issue and sell to Aspire Capital shares of its common stock equal to an
aggregate amount of up to $20.0 million at the Company’s request from time to time during a 30-month period. The Company
has filed with the Securities and Exchange Commission a prospectus supplement to the Company’s effective shelf registration
statement on Form S-3 registering all the shares of common stock that may be offered to Aspire Capital from time to time. In consideration
for entering into the Purchase Agreement the Company issued to Aspire Capital 120,201 shares of the Company’s common stock
which represented 3% of the aggregate commitment. Under the Purchase Agreement,
on any trading day selected by the Company, the Company has the right, in its sole discretion, to present Aspire Capital with a
purchase notice, directing Aspire Capital to purchase up to 30,000 shares of the Company’s common stock per business day,
up to $20.0 million of the Company’s common stock in the aggregate at a per shar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Upon execution of the Purchase
Agreement, the Company agreed to sell to Aspire Capital 400,674 shares of common stock for total proceeds, before expenses, of
$2,000,000. Additionally, in April 2019, the Company sold a total of 90,000 shares of its common stock to Aspire Capital resulting
in the Company receiving total proceeds, before expenses, of approximately $520,000 in cash. There were no underwriting or placement
agent fees associated with the offering. On May 27, 2019, the Company
terminated the Purchase Agreement. Alpha Holdings On August 31, 2018, the
Company entered into a stock purchase agreement (the “Agreement”) with Alpha Holdings, Inc. (“Alpha Holdings”),
pursuant to which the Company agreed to issue and sell to Alpha Holdings shares of its common stock equal to an aggregate amount
of up to $15.0 million at a market purchase price of $15.00 per share, which was the closing price of the Company’s common
stock the day immediately before the Agreement was executed by the parties. On October 9, 2018, the
Company received total proceeds, before expenses, of $8.0 million in cash from the offering and issued Alpha Holdings 533,333 shares
of common stock at a purchase price of $15.00 per share. There were no underwriting or placement agent fees associated with the
offering. On December 6, 2018, the
Company received total proceeds, before expenses, of $7.0 million in cash from the offering and issued Alpha Holdings 466,666 shares
of common stock at a purchase price of $15.00 per share. There were no underwriting or placement agent fees associated with the
offering. Controlled Equity Offering Sales Agreement On November 2, 2018, the
Company entered into a controlled equity offering sales agreement (“Sales Agreement”) with Cantor Fitzgerald &amp;
Co, regarding an at-the-market offering, pursuant to which the Company may, from time to time, issue and sell shares of common
stock having an aggregate offering price of up to $30.0 million. The Company is not obligated to make any sales of shares under
the Sales Agreement. To date, the Company has not made any sales of shares under the Sales Agreement. On May 27, 2019, the Company
terminated the Sales Agreement. Common Stock Option Exercise During the nine months
ended April 30, 2019, shares of common stock issued related to option exercises totaled 43,029. The Company realized proceeds of
$0.6 million from the stock option exercises. February 2018 Offering On February 6, 2018, the
Company completed a follow-on public offering, selling 1,333,333 shares at an offering price of $15.00 per share. Additionally,
the underwriters exercised in full their over-allotment option to purchase an additional 200,000 shares at an offering price of
$15.00 per share. Aggregate gross proceeds from this follow-on public offering, including the exercise of the over-allotment option,
were approximately $23.0 million, and net proceeds received, after underwriting fees of approximately $1.7 million and offering expenses
of approximately $0.5 million, were approximately $20.8 million. November 2017 Warrant Exercise Inducement
Offering On November 13, 2017, the
Company entered into a warrant exercise agreement with certain holders of outstanding warrants (the “Original Warrants”)
to purchase up to an aggregate of 550,964 shares of the Company’s common stock at an exercise price of $16.90 per share.
Pursuant to the terms of the warrant exercise agreement, each holder agreed to exercise, from time to time and in accordance with
the terms of the Original Warrants, including certain beneficial ownership limitations set forth therein, all Original Warrants
held by it for cash. As a result of the exercise of all of the Original Warrants, the Company received gross proceeds of approximately
$9.3 million and net proceeds, after deducting estimated expenses paid or payable by the Company, of approximately $9.1 million. Pursuant to the terms of
the warrant exercise agreement, and in order to induce each holder to exercise its Original Warrants, the Company issued 137,741
new warrants to purchase a number of shares of its common stock which is equal to 25% of the number of shares of common stock received
by such holders upon the cash exercise of its Original Warrants. The terms of the inducement warrants are substantially similar
to the terms of the Original Warrants, except that the inducement warrants: (i) have an initial exercise price of $22.60 per share;
(ii) become exercisable on May 13, 2018 and expire on November 13, 2019; and, (iii) contain certain additional transfer restrictions
and limitations due to their offer and sale in a private placement offering. Also on November 13, 2017,
and in connection with its entry into the warrant exercise agreement, the Company agreed to issue warrants to purchase up to an
aggregate of 113,830 shares of its common stock to the accredited investors that participated in the Company’s offerings
completed in October 2017, in consideration for such investors agreement to waive certain covenants made by the Company to such
investors and as an inducement to such investors to exercise certain other warrants to purchase the Company’s common stock.
The terms of the October 2017 investor warrants are substantially similar to the terms of the new warrants, except that the October
2017 investor warrants will become exercisable only if and when each October 2017 investor exercises in full and for cash the warrants
to purchase the Company’s common stock that were sold to such investors in the Company’s offerings completed in October
2017. The warrants issued in
connection with the warrant exercise agreement were considered inducement warrants and are classified in equity. The fair value
of the warrants issued was approximately $2.5 million (based on the Black-Scholes option valuation model assuming no dividend yield,
a 2.0-year life, volatility of 73.12% and a risk-free interest rate of 1.7%). The fair value of the inducement warrants of $2.5
million was expensed as warrant inducement expense in the accompanying condensed consolidated statement of operations for the three
and nine months ended April 30, 2018. First October 2017 Offering On October 25, 2017, the
Company completed an offer and sale to certain accredited investors of, in a registered public offering, 527,093 shares of its
common stock and, in a concurrent private placement offering, warrants to purchase an aggregate of up to 395,320 shares of its
common stock, all at a purchase price of $13.4375 per share. The warrants have an initial exercise price of $12.50 per share, became
exercisable on October 25, 2017 and expire on April 25, 2022. The gross proceeds of the offering were $7.1 million and the net
proceeds, after deducting the placement agent’s fee and other offering fees and expenses paid or payable by the Company (and
excluding the proceeds, if any, from any cash exercise of the warrants), were approximately $6.2 million. In connection with the
offering, the Company paid the placement agent (i) a cash fee equal to 5.5% of the gross proceeds of the offering, as well as offering
expenses in a nonaccountable sum of $60,000, and (ii) warrants to purchase up to an aggregate of 31,625 shares of its common stock.
The warrants issued to the placement agent are exercisable at an exercise price of $16.80 per share, became exercisable on their
original issuance date and expire on October 21, 2022. The fair value of the warrants
issued to the purchasers in the offerings, based on their fair value relative to the common stock issued, was approximately $2.4
million (based on the Black-Scholes option valuation model assuming no dividend yield, a 5.5-year life, volatility of 75.55% and
a risk-free interest rate of 2.12%). The fair value of the warrants issued to the placement agent in the offerings was $0.2 million
(based on the Black-Scholes option valuation model assuming no dividend yield, a 5.0-year life, volatility of 73.25% and a risk-free
interest rate of 2.06%). The Company completed an evaluation of these warrants and determined they should be classified as equity
within the accompanying condensed consolidated balance sheets. Second October 2017 Offering On October 25, 2017, the
Company completed an offer and sale to one accredited investor of 80,000 shares of its common stock and warrants to purchase up
to 60,000 shares of its common stock, all at a purchase price of $13.4375 per share and associated warrant. The warrants have an
initial exercise price of $12.50 per share, became exercisable on April 27, 2018 and will expire on April 27, 2022. The gross proceeds
of the offering were $1.1 million and the net proceeds, after deducting the placement agent’s fee and other offering fees
and expenses paid or payable by the Company (and excluding the proceeds, if any, from any cash exercise of the warrants), were
approximately $1.0 million. In connection with the offering, the Company paid the placement agent (i) a cash fee equal to 5.5%
of the gross proceeds of the offering, as well as offering expenses in a non-accountable sum of $15,000, and (ii) warrants to purchase
up to an aggregate of 4,800 shares of its common stock. The warrants issued to the placement agent are exercisable at an exercise
price of $16.80 per share, became exercisable on their original issuance date and expire on October 25, 2022. The fair value of the warrants
issued to the purchasers in the offering, based on their fair value relative to the common stock issued, was approximately $0.4
million (based on the Black-Scholes option valuation model assuming no dividend yield, a 5.5-year life, volatility of 75.51% and
a risk-free interest rate of 2.12%). The fair value of the warrants issued to the placement agent in the offering was $31,000 (based
on the Black-Scholes option valuation model assuming no dividend yield, a 5.0-year life, volatility of 73.22% and a risk-free interest
rate of 2.06%). The Company completed an evaluation of these warrants and determined they should be classified as equity within
the accompanying condensed consolidated balance sheets. ATM Program On July 25, 2017, the Company
entered into an equity distribution agreement with Oppenheimer &amp; Co. Inc. (“Oppenheimer”) to commence an “at
the market” offering program (the “ATM Program”), under which the Company was permitted to offer and sell, from
time to time through or to Oppenheimer, acting as sales agent or principal, shares of the Company’s common stock having an
aggregate gross sales price of up to $8.4 million. An aggregate of 89,731 shares of the Company’s common stock were sold
in the ATM Program during the nine months ended April 30, 2018, for net proceeds to the Company, after deducting Oppenheimer’s
commissions and other expenses paid or payable by the Company, of $1.1 million. Effective as of October 22, 2017, the Company terminated
the ATM Program. As a result of such termination, no further offers or sales of the Company’s common stock will be made in
the ATM Program. Outstanding Warrants At April 30, 2019, the
Company had outstanding warrants to purchase 892,890 shares of its common stock, with exercise prices ranging from $12.50 to $180.00,
all of which were classified as equity instruments. These warrants expire at various dates between May 2019 and April 2023.</t>
  </si>
  <si>
    <t>Stock-Based Compensation</t>
  </si>
  <si>
    <t>Share-based Payment Arrangement [Abstract]</t>
  </si>
  <si>
    <t xml:space="preserve">Note 8—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750,000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 As of April
30, 2019, there were an aggregate of 950,000 shares of the Company’s common stock authorized for issuance pursuant to awards
granted under the 2011 Plan. The 2011 Plan allows for an annual fiscal year per individual grant of up to 5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Modification of Award On August 22, 2018, the
Company entered into a stock option cancellation agreement with an individual. As per the terms of the agreement, 30,000 fully
vested stock options were cancelled. On August 22, 2018, the Company issued 17,500 shares of restricted common stock. Upon modification,
it is required under ASC 718 to analyze the fair value of the instruments, before and after the modification, recognizing the increase
as a charge to the statement of operations. The Company computed the fair value of the cancelled award and compared the fair value
to that of the restricted stock award. The Company recorded the excess of the fair value of the restricted stock award over the
fair value of the cancelled award, or $135,425, to compensation costs with an offsetting entry to common stock and additional paid
in capital on the date of the modification. Cancellation of Award On October 23, 2018, the
Company entered into stock option cancellation agreements with two consultants. As per the terms of the agreements, an aggregate
of 53,500 stock options were cancelled. The consultants were not issued replacement awards under the cancellation agreements. Under
ASC 718,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The Company recorded unrecognized compensation of the cancelled
awards, or $377,278, to compensation costs with an offsetting entry to additional paid in capital on the date of the cancellation. Stock Options During the nine months
ended April 30, 2019, the Company granted options to purchase 125,350, 77,500 and 1,000 shares of its common stock to employees,
directors and consultants under the 2011 Plan, respectively. The stock options issued to employees have a ten-year term, vest over
three years, and have exercise prices ranging from $6.001 to $15.80. The stock options issued to directors have a 10-year term,
vest over a period ranging from one to three years and have exercise prices ranging from $5.80 and $8.412. The stock options issued
to consultants have ten-year terms, vest in accordance with the terms of the applicable consulting agreement and have an exercise
price of $6.254. During the nine months
ended April 30, 2019, the Company granted options to purchase 20,000 and 50,000 shares of its common stock to employees and consultants
outside the 2011 Plan. The stock options issued to employees have a ten-year term, vest over three years, and have an exercise
price of $16.40. The stock options issued to consultants have ten-year terms, vest in accordance with the terms of the applicable
consulting agreement and have exercise prices ranging from $8.461 and $14.30. During the nine months
ended April 30, 2018, the Company granted options to purchase 125,900, 115,000 and 70,500 shares of its common stock to employees,
directors and consultants under the 2011 Plan, respectively. The stock options issued to employees have a 10-year term, vest over
three years and have exercise prices ranging from $9.20 and $18.60. The stock options issued to directors have a 10-year term,
vest over one year and have exercise prices ranging from $9.79 and $19.40. The stock options issued to consultants have a 10-year
term, vest in accordance with the terms of the applicable consulting agreement and have exercise prices ranging from $10.00 and
$18.80. During the nine months
ended April 30, 2018, the Company granted its President and Chief Executive Officer, Mr. Daniel J. O’Connor, options to purchase
250,000 shares of the Company’s common stock outside of the 2011 Plan. This grant was approved by stockholders at the Company’s
annual meeting on January 12, 2018. Of the total grant, options on 100,000 shares vested upon stockholder approval and options
on 100,000 shares will vest over a two-year period from the date of grant. Mr. O’Connor also received a performance stock
option award to purchase up to 50,000 shares of the Company’s common stock, which is subject to vesting as to options on
25,000 shares on the date of the Company’s achievement of 100% enrollment in the first cohort of its PISCES/KEYNOTE-695 study
and as to the remaining options on 25,000 shares in one installment on the one-year anniversary of the date of achievement of such
enrollment.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Prior to the adoption of ASU 2018-07, stock-based compensation expense
related to stock options granted to consultants in which the options were not entirely vested at the grant date were generally
re-measured each month. The following assumptions
were used for the Black-Scholes calculation of the fair value of stock-based compensation related to stock options granted during
the periods presented:
Nine Months Ended April 30, 2019 Nine Months Ended April 30, 2018
Expected term (years) 5.00 – 6.5 years 5.00 – 6.5 years
Risk-free interest rate 2.31 – 3.09 % 1.66 – 2.81 %
Volatility 72.88 – 82.77 % 73.30 –92.0 %
Dividend yield 0 % 0 %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Company uses the simplified method to calculate the expected term of options issued to employees, non-employees
and directors. Prior to the adoption of ASU 2018-07, the Company’s estimation of the expected term for stock options granted
to parties other than employees or directors was the contractual term of the option award.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nine months ended April 30, 2019:
Weighted
Average
Exercise
Options Price
Outstanding - July 31, 2018 891,272 $ 15.00
Granted 273,850 $ 8.40
Exercised (43,029 ) $ 13.20
Forfeited/Cancelled (206,115 ) $ 15.50
Expired (700 ) $ 57.60
Outstanding – April 30, 2019 915,278 $ 13.00
Exercisable – April 30, 2019 592,209 $ 14.60 As of April 30, 2019, the
total intrinsic value of options outstanding and exercisable was approximately $0 and $0, respectively. As of April 30, 2019, the
Company has approximately $2.5 million in unrecognized stock-based compensation expense attributable to the outstanding options,
which will be amortized over a period of approximately 1.40 years. Stock-based compensation
expense recorded in the Company’s condensed consolidated statements of operations for the three and nine months ended April
30, 2019 resulting from stock options awarded to the Company’s employees, directors and consultants was approximately $0.6
million and $2.6 million, respectively. Of this balance, $0.2 million and $1.1 million, respectively, was recorded to research
and development and $0.4 million and $1.5 million, respectively, was recorded in general and administrative in the Company’s
condensed consolidated statements of operations for the three and nine months ended April 30, 2019. Stock-based compensation
expense recorded in the Company’s condensed consolidated statements of operations for the three and nine months ended April
30, 2018 resulting from stock options awarded to the Company’s employees, directors and consultants was approximately $1.9
million and $4.5 million, respectively. Of this balance, $0.4 million and $0.7 million, respectively, was recorded to research
and development and $1.5 million and $3.8 million, respectively, was recorded in general and administrative in the Company’s
condensed consolidated statements of operations for the three and nine months ended April 30, 2018. The weighted-average grant
date fair value of stock options granted during the three and nine months ended April 30, 2019 was $4.00 and $5.70, respectively.
The weighted-average grant date fair value of stock options granted during the three and nine months ended April 30, 2018 was $11.00
and $12.40, respectively. Restricted Stock Units In December 2018, the Company
granted its President and Chief Executive Officer 75,000 restricted stock unit awards (“RSUs”). The units vest as follows:
6,250 units vested on April 30, 2019, and the remaining 68,750 units vest in equal quarterly installments of 6,250 units beginning
on April 30, 2019 and ending on October 31, 2021. The closing price of the Company’s common stock on the date of grant was
$6.00 per share, which is the fair market value per unit of the RSUs. In October 2018, the Company
granted 5,000 RSUs to an employee. The units vest as follows: 1,250 units vested on October 29, 2018, and the remaining 3,750 units
vest according to the following vesting schedule: 1,250 units on October 29, 2019, 1,250 units on October 29, 2020 and 1,250 units
on October 29, 2021. The closing price of the Company’s common stock on the date of grant was $16.40 per share, which is
the fair market value per unit of the RSUs. On October 26, 2018, in
accordance with a severance agreement with an employee, the Company’s Board of Directors approved the accelerated vesting
of 25% of the outstanding RSUs held by the employee. The RSUs, which originally vest on the third anniversary of the grant date,
or March 29, 2020, were accelerated to vest on October 26, 2018. As per ASC 718, on the date of the modification the Company reversed
the previously accrued expense on the unvested RSUs of $63,278 and recognized the fair value of the modified grant of $44,250 on
the date of the modification. For the three and nine
months ended April 30, 2019, the Company recorded $0.1 million and $0.5 million in stock-based compensation related to RSUs, which
is reflected in the condensed consolidated statement of operations. As of April 30, 2019, there
were 88,114 RSUs outstanding. On February 8, 2018, the
Company’s Board of Directors approved the accelerated vesting of outstanding restricted stock units (RSUs) held by certain
executives and board members. The RSUs, the majority of which vested on the third anniversary of the grant date, were accelerated
to vest on June 15, 2018, resulting in stock compensation expense of $1.1 million for the three months ended April 30, 2018. For the three and nine
months ended April 30, 2018, the Company recorded $1.1 million and $1.4 million, respectively, in stock-based compensation related
to RSUs, which is reflected in the condensed consolidated statement of operations. Shares Issued to Consultants During the three and nine
months ended April 30, 2019, 15,300 and 48,000 shares of common stock valued at $212,910 and $669,240, respectively, were issued
to consultants for services. The common stock share values were based on the dates the shares were granted. The Company recorded
compensation expense relating to the share issuances of $211,893 and $657,504, respectively, during the three and nine months ended
April 30, 2019. During the three and nine
months ended April 30, 2018, 32,357 and 79,859 shares of common stock valued at $600,400 and $1,443,650, respectively, were issued
to consultants for services. The common stock share values were based on the dates the shares vested. The Company recorded compensation
expense relating to the share issuances of $600,400 and $1,443,650, respectively, during the three and nine months ended April
30, 2018. 2015 Employee Stock Purchase Plan Under the Company’s
2015 Employee Stock Purchase Plan (“ESPP”), the Company is authorized to issue 50,000 shares of the Company’s
common stock. The first offering period under the ESPP ended on July 31, 2016, with 1,778 shares purchased and distributed to employees.
The second offering period under the ESPP ended on January 31, 2017, with 1,863 shares purchased and distributed to employees,
and the third offering period under the ESPP ended on July 31, 2017, with 2,164 shares purchased and distributed to employees.
The fourth offering period under the ESPP ended on January 31, 2018, with 1,896 shares purchased and distributed to employees,
and the fifth offering period under the ESPP ended on July 31, 2018, with 1,207 shares purchased and distributed to employees.
The sixth offering period under the ESPP ended on January 31, 2019, with 1,428 shares purchased and distributed to employees. At
April 30, 2019, there were 39,661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19, the following assumptions were used: six-month maturity, 2.22% risk free interest, 61.83% volatility, 0% forfeitures
and $0 dividends. For the six-month offering
period ended January 31, 2018, the following assumptions were used: six-month maturity, 1.15% risk free interest, 62.6% volatility,
0% forfeitures and $0 dividends. Approximately $13,200 and
$16,300 was recorded as stock-based compensation during the nine months ended April 30, 2019 and 2018, respectively. Common Stock Reserved for Future Issuance The following table summarizes
all common stock reserved for future issuance at April 30, 2019:
Common Stock options outstanding (within the 2011 Plan and outside of the terms of the 2011 Plan) 915,278
Common Stock reserved for restricted stock unit release 88,114
Common Stock authorized for future grant under the 2011 Plan 99,464
Common Stock reserved for warrant exercise 892,890
Common Stock reserved for future ESPP issuance 39,661
Total Common Stock reserved for future issuance 2,035,407 </t>
  </si>
  <si>
    <t>Commitments and Contingencies</t>
  </si>
  <si>
    <t>Commitments and Contingencies Disclosure [Abstract]</t>
  </si>
  <si>
    <t>Note 9—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On October 26, 2018, the
Company and an employee entered into a separation and release agreement in connection with the employee’s termination of
employment with the Company. Pursuant to the agreement, the Company will pay the former employee severance compensation of $415,000,
less applicable withholdings, in the form of salary and bonus continuation in accordance with the Company’s customary payroll
practices. In addition, the Company agreed to pay the cost of health insurance for 12 months from the date of separation and accelerate
the vesting of 2,500 RSUs. On October 26, 2018, the Company recorded a liability of $451,112 on its condensed consolidated balance
sheet, and the offsetting charge was recorded in research and development expense as salary expense. Lease Agreements On February 14, 2018, the
Company entered into a lease agreement with MawIt Inc., for approximately 3,100 rentable square feet located at 24 N. Main Street,
Pennington, New Jersey, which serves as the Company’s New Jersey corporate headquarters. The term of the lease commenced
on March 1, 2018 and was to expire on April 30, 2020. In November 2018, the Company entered into an amended lease agreement for
the addition of approximately 2,800 rentable square feet. The term of the amended lease commenced on January 15, 2019 and expires
on December 31, 2020. Base rent under the amended lease agreement is $11,686 per month for each of the first two months, $11,929
per month for each of the third through fifteenth months and $12,173 per month for each of the sixteenth through twenty-three months.
The Company prepaid rent of approximately $60,000 as per the terms of the amended agreement. The lease agreement also requires
the Company to share in certain monthly operating expenses of the premises and required the Company to pay a security deposit of
$23,372. In March 2018, the Company
entered into a lease assignment agreement (the “Lease Assignment Agreement”) with Vividion Therapeutics, Inc. (“Vividion”)
for the Company’s 34,054 square foot location at 5820 Nancy Ridge Drive, San Diego, California, 92121 (“NR Premises”),
whereby the Company assigned its lease agreement with ARE-SD Region No. 18, LLC (the “Landlord”) to Vividion. Under
the Lease Assignment Agreement, Vividion pays directly to Landlord the base rent of $101,500 per month (based upon $2.98 per rentable
square foot of the NR Premises) plus operating expenses and property management fees attributable to the NR Premises currently
estimated at $43,500 per month (including an estimate for utilities) during the term of the Lease Assignment Agreement, which is
the remaining term of the lease through October 2025. While the lease and all
of the related obligations were assigned to Vividion, the Company could ultimately have an obligation on the Lease Assignment Agreement
if Vividion defaulted on their obligation to the Landlord after all remedies were exhausted by the Landlord with regard to Vividion’s
obligations. Such an event is not considered probable and no obligation has been recorded as of April 30, 2019 and July 31, 2018. In conjunction with the
Lease Assignment Agreement, the Company and Vividion also entered into a sublease (the “Sublease”), with respect to
the 12,442 square-foot location at 3565 General Atomics Court, Suite 100, San Diego, CA, 92121 leased by Vividion from Landlord
which serves as the Company’s California office (the “Sublease Premise”). Under the Sublease, the Company shall
pay to Vividion base rent of $49,768 per month subject to an annual 3% increase, (based upon $4.00 per rentable square foot of
the Sublease Premises) plus operating expenses and property management fees attributable to the Sublease Premises currently estimated
at $30,400 per month during the term of the Sublease, which extends through September 2020. The Company moved to the new location
in April 2018. At the time of the lease
agreements noted above, the Company had a deferred rent liability recorded on the condensed consolidated balance sheet of $1.1
million, which is being amortized on a straight-line basis over the term of the Sublease. We have also entered into
lease arrangements for vivarium space in San Diego, California to support our research and development department. Total rent expense for
the three months ended April 30, 2019 and 2018 was approximately $177,000 and $379,000, respectively. Total rent expense for the
nine months ended April 30, 2019 and 2018 was approximately $547,000 and $1,213,000, respectively. We believe our current
facilities are adequate to meet our current operating needs and will remain adequate for the foreseeable future. Should we need
additional space, we currently do not foresee significant difficulties in obtaining additional facilities.</t>
  </si>
  <si>
    <t>401(k) Plan</t>
  </si>
  <si>
    <t>Retirement Benefits [Abstract]</t>
  </si>
  <si>
    <t>Note 10—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densed consolidated statements of operations and totaled approximately
$7,000 and $52,000 for the three and nine months ended April 30, 2019, respectively. The Company’s contributions totaled
approximately $25,000 and $74,000 for the three and nine months ended April 30, 2018, respectively.</t>
  </si>
  <si>
    <t>Related Party Transactions</t>
  </si>
  <si>
    <t>Related Party Transactions [Abstract]</t>
  </si>
  <si>
    <t>Note 11—Related Party Transactions The Company subleased
a portion of its office space to another company beginning April 1, 2017 and ending March 31, 2018. The Company’s former
President and two other members of the Company’s Board of Directors held positions as directors and/or officers of the sublessee.
The Company received payments totaling $7,700 and $27,200 related to the sublease during the three and nine months ended April
30, 2018, respectively.</t>
  </si>
  <si>
    <t>Subsequent Events</t>
  </si>
  <si>
    <t>Subsequent Events [Abstract]</t>
  </si>
  <si>
    <t>Note 12—Subsequent Events On May 20, 2019, the Company
effected a one-for-ten reverse stock split of our authorized and outstanding common stock. Under Nevada law, and in accordance
with NRS Section 78.207, the split was approved by the Board of Directors of the Company and shareholder approval was not required.
Pursuant to this reverse stock split, the total number of authorized common shares was reduced to 16,000,000 shares and the number
of common shares outstanding was reduced from 71,216,082 shares to 7,121,594 shares (which reflects adjustments for fractional
share settlements). The par value was not adjusted as a result of the reverse stock split. All applicable share and per share information
contained in these condensed consolidated financial statements has been retroactively adjusted to reflect the reverse stock split. On May 24, 2019, we completed
our offer and sale of an aggregate of 3,492,063 shares of our common stock, together with 3,492,063 accompanying warrants to purchase
an aggregate of 2,619,047 shares of our common stock, at a combined purchase price of $3.15 per share of common stock and warrant.
The warrants have an exercise price of $3.45 per full share, became exercisable on May 24, 2019 and expire on May 24, 2024. The
gross proceeds of the offering were approximately $11.0 million, and the net proceeds, after deducting the placement agent’s
fee and other offering fees and expenses paid by us, were approximately $10.1 million. In connection with the offering, we paid
the placement agent (i) a cash fee equal to 6.5% of the gross proceeds of the offering, as well as legal and other expenses equal
to $90,000. In addition, pursuant to the underwriting agreement, the Company granted the underwriters an option, exercisable for
45 days, to purchase up to an additional 523,809 shares of our common stock (the “Option Shares”) and/or warrants to
purchase up to 392,857 shares of common stock (the “Option Warrants”). On May 24, 2019, the underwriters partially
exercised their option and purchased 238,095 Option Warrants to purchase an aggregate of 178,571 shares of our common stock, at
a purchase price of $0.01 per warrant before underwriting discounts, or $2,381. The Option Warrants have an exercise price of $3.45
per full share, became exercisable on May 24, 2019 and expire on May 24, 2024. On June 5, 2019, we received
written confirmation from the Staff of Nasdaq notifying us that we have now met the minimum bid price requirement and have regained
compliance under Listing Rule 5810(c)(3)(A) following ten consecutive trading days where the Company’s common stock closed
at prices above $1.00, and that Nasdaq considers the matter closed. On June 10, 2019, we announced
the board adopted a Change in Control Plan, which began effective on June 7, 2019. Subsequent to April 30,
2019, shares of common stock issued to executives and employees related to vested RSU’s totaled 6,541. Subsequent to April 30,
2019, shares of common stock issued to consultants for services totaled 8,200.</t>
  </si>
  <si>
    <t>Significant Accounting Policies (Policies)</t>
  </si>
  <si>
    <t>Use of Estimates</t>
  </si>
  <si>
    <t>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t>
  </si>
  <si>
    <t>Segment Reporting</t>
  </si>
  <si>
    <t>Segment Reporting The Company operates in
a single industry segment -The discovery and development of novel immunotherapeutic product candidates to improve treatment
options for patients and physicians, intended to treat a wide range of oncology indications.</t>
  </si>
  <si>
    <t>Cash and Cash Equivalents</t>
  </si>
  <si>
    <t>Cash and Cash Equivalents The Company considers
all highly liquid investments that are readily convertible into cash and have an original maturity of three months or less at
the time of purchase to be considered cash equivalent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Investment Securities Securities held to maturity
are recorded at amortized cost based on the Company’s positive intent and ability to hold these securities to maturity. Management evaluates whether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t>
  </si>
  <si>
    <t>Property and Equipment</t>
  </si>
  <si>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si>
  <si>
    <t>Fair Value of Financial Instruments</t>
  </si>
  <si>
    <t>Fair Value of Financial Instruments The carrying amounts for
cash,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April 30, 2019 and July 31, 2018.</t>
  </si>
  <si>
    <t>Financial Instruments Not Recorded at Fair Value</t>
  </si>
  <si>
    <t>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 Securities
Held to Maturity –</t>
  </si>
  <si>
    <t>Warrants</t>
  </si>
  <si>
    <t>Warrants The Company assesses its
warrants as either equity or a liability based upon the characteristics and provisions of each instrument. Warrants classified
as equity are recorded at fair value as of the date of issuance on the Company’s condensed balance sheet and no further
adjustments to their valuation are made. Warrants classified as derivative liabilities and other derivative financial instruments
that require separate accounting as liabilities are recorded on the Company’s condensed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April 30, 2019, and July 31, 2018, all outstanding warrants issued by the Company
were classified as equity.</t>
  </si>
  <si>
    <t>Net Loss Per Share</t>
  </si>
  <si>
    <t>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Nine Months Ended April 30, 2019
For the Three and Nine Months Ended April 30, 2018
Stock options 915,278 848,857
Restricted stock units 88,114 141,200
Warrants 892,890 895,805
Total 1,896,282 1,885,862 Subsequent to April
30, 2019, the Company issued shares of common stock that will impact earnings per share in the future. (See Note 12)</t>
  </si>
  <si>
    <t>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For employees, directors and consultants, the
fair value of the award is measured on the grant date. Prior to the adoption of ASU 2018-07 on August 1, 2018, the fair value
of the award for non-employees was generally re-measured on vesting dates and interim financial reporting dates until the service
period wa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t>
  </si>
  <si>
    <t>Employee Stock Purchase Plan</t>
  </si>
  <si>
    <t>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si>
  <si>
    <t>Deferred Rent</t>
  </si>
  <si>
    <t>Deferred Rent Rent expense from leases
is recorded on a straight-line basis over the lease period. The net excess of rent expense over the actual cash paid is recorded
as deferred rent.</t>
  </si>
  <si>
    <t>Foreign Currency Translation</t>
  </si>
  <si>
    <t>Foreign Currency Translation We use the U.S. Dollar
as the reporting currency for our financial statements. Functional currency is the currency of the primary economic environment
in which an entity operates. The functional currency of our wholly owned subsidiary is the Australian dollar. Assets and liabilities
of our subsidiary are translated into U.S. Dollars at period-end foreign exchange rates, and revenues and expenses are translated
at average rates prevailing throughout the period. Translation adjustments are included in “Accumulated other comprehensive
income (loss),” a separate component of stockholders’ equity, and in the “Effect of exchange rate changes on
cash and cash equivalents,” on our condensed consolidated statements of cash flows. Transaction gains and losses including
intercompany transactions denominated in a currency other than the functional currency of the entity involved are included in
“Foreign currency exchange gain (loss), net” on our condensed consolidated statements of operations.</t>
  </si>
  <si>
    <t>Accumulated Other Comprehensive Income (Loss)</t>
  </si>
  <si>
    <t>Accumulated Other Comprehensive Income (Loss) Accumulated other comprehensive
income (loss) includes foreign currency translation adjustments related to the Company’s subsidiary in Australia and is
excluded from the accompanying condensed consolidated statements of operations.</t>
  </si>
  <si>
    <t>Australia Research and Development Tax Credit</t>
  </si>
  <si>
    <t>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0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t>
  </si>
  <si>
    <t>Tax Reform</t>
  </si>
  <si>
    <t>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d no impact
on the Company’s consolidated financial statements for the year ended July 31, 2018. The effects of the 2017 Tax Act did
not have a significant impact on the Company’s unaudited condensed consolidated financial statements for the three and nine
months ended April 30, 2019.</t>
  </si>
  <si>
    <t>Recent Accounting Pronouncements</t>
  </si>
  <si>
    <t>Recent Accounting Pronouncements In May 2014, the
Financial Accounting Standards Board (the “FASB”) issued Accounting Standards Update (“ASU”) 2014-09, Revenue
from Contracts with Customers (“ASU 2014-09”) In January 2016,
the FASB issued ASU 2016-01, Financial Instruments—Overall (Subtopic 825-10): Recognition and Measurement of Financial
Assets and Financial Liabilities (“ASU 2016-01”) In August 2016,
the FASB issued ASU No. 2016-15, Statement of Cash Flows (“ASU 2016-15”) In January 2017,
the FASB issued guidance codified in ASU 2017-04, Intangibles—Goodwill and Other (Topic 350) Simplifying the Test for
Goodwill Impairment (“ASU 2017-04”). In May 2017, the
FASB issued ASU 2017-09, Compensation—Stock Compensation (Topic 718) (“ASU 2017-09”), In July 2017, the
FASB issued ASU 2017-11, Earnings Per Share (Topic 260), Distinguishing Equity from Liabilities (Topic 480) and Derivatives
and Hedging (Topic 815) (“ASU 2017-11”), In June 2018, the
FASB issued ASU 2018-07, Compensation—Stock Compensation (Topic 718): Improvements to Nonemployee Share-Based Payment
Accounting (“ASU 2018-07”) There were no accounting
pronouncements during the nine months ended April 30, 2019 that the Company anticipates will have a material impact on the Company’s
financial condition, results of operations or related disclosures. See Note 2 to the Annual Report for a discussion of certain
recent accounting pronouncements not yet adopted by the Company.</t>
  </si>
  <si>
    <t>Significant Accounting Policies (Tables)</t>
  </si>
  <si>
    <t>Schedule of Useful Lives of Property and Equipment for Purpose of Computing Depreciation</t>
  </si>
  <si>
    <t>The useful lives of property
and equipment for the purpose of computing depreciation are as follows:
Computers and equipment: 3 to 10 years
Computer software: 1 to 3 years
Leasehold improvements: Shorter of lease period or useful life</t>
  </si>
  <si>
    <t>Schedule of Antidilutive Securities Excluded from Computation of Earnings Per Share</t>
  </si>
  <si>
    <t xml:space="preserve">The following potentially
dilutive outstanding securities were excluded from diluted net loss per share because of their anti-dilutive effect:
For the Three and Nine Months Ended April 30, 2019
For the Three and Nine Months Ended April 30, 2018
Stock options 915,278 848,857
Restricted stock units 88,114 141,200
Warrants 892,890 895,805
Total 1,896,282 1,885,862 </t>
  </si>
  <si>
    <t>Investment Securities (Tables)</t>
  </si>
  <si>
    <t>Schedule of Investment Securities</t>
  </si>
  <si>
    <t xml:space="preserve">The
amortized cost, gross unrealized losses, and fair value of securities held to maturity are as follows :
Description Amortized Cost
Gross Unrealized Gains
Gross Unrealized Loss Fair Value
Investment securities
U.S. treasury securities with maturities of one year or less $ 998,938 $ - $ (188 ) $ 998,750
Total $ 998,938 $ - $ (188 ) $ 998,750 </t>
  </si>
  <si>
    <t>Balance Sheet Details (Tables)</t>
  </si>
  <si>
    <t>Schedule of Property and Equipment, Net</t>
  </si>
  <si>
    <t xml:space="preserve">Property and equipment,
net, is comprised of the following:
April 30, 2019 July 31, 2018
Equipment and furniture $ 1,873,880 $ 1,873,880
Computer software 109,242 109,242
Leasehold improvements 21,936 12,054
Property and equipment, gross 2,005,058 1,995,176
Accumulated depreciation and amortization (912,949 ) (729,514 )
Total $ 1,092,109 $ 1,265,662 </t>
  </si>
  <si>
    <t>Schedule of Accounts Payable and Accrued Liabilities</t>
  </si>
  <si>
    <t xml:space="preserve">Accounts payable and accrued
liabilities are comprised of the following:
April 30, 2019 July 31, 2018
Research and development costs $ 2,507,622 $ 3,801,211
Professional services fees 1,084,678 770,853
Other 243,980 206,828
Total $ 3,836,280 $ 4,778,892 </t>
  </si>
  <si>
    <t>Schedule of Accrued Compensation</t>
  </si>
  <si>
    <t xml:space="preserve">Accrued compensation is
comprised of the following:
April 30, 2019 July 31, 2018
Separation costs $ 808,915 $ 840,320
Accrued payroll 252,160 215,937
401K payable - 14,487
Total $ 1,061,075 $ 1,070,744 </t>
  </si>
  <si>
    <t>Schedule of Other Long-term Liabilities</t>
  </si>
  <si>
    <t xml:space="preserve">Other long-term liabilities
are comprised of the following:
April 30, 2019 July 31, 2018
Deferred rent $ 752,393 $ 1,101,222
Separation costs - 371,408
Total $ 752,393 $ 1,472,630 </t>
  </si>
  <si>
    <t>Stock-Based Compensation (Tables)</t>
  </si>
  <si>
    <t>Schedule of Assumptions Used to Calculate Fair Value of Stock Based Compensation</t>
  </si>
  <si>
    <t>The following assumptions
were used for the Black-Scholes calculation of the fair value of stock-based compensation related to stock options granted during
the periods presented:
Nine Months Ended April 30, 2019 Nine Months Ended April 30, 2018
Expected term (years) 5.00 – 6.5 years 5.00 – 6.5 years
Risk-free interest rate 2.31 – 3.09 % 1.66 – 2.81 %
Volatility 72.88 – 82.77 % 73.30 –92.0 %
Dividend yield 0 % 0 %</t>
  </si>
  <si>
    <t>Summary of Stock Option Activity</t>
  </si>
  <si>
    <t xml:space="preserve">The following is a summary
of the Company’s 2011 Plan and non-Plan stock option activity for the nine months ended April 30, 2019:
Weighted
Average
Exercise
Options Price
Outstanding - July 31, 2018 891,272 $ 15.00
Granted 273,850 $ 8.40
Exercised (43,029 ) $ 13.20
Forfeited/Cancelled (206,115 ) $ 15.50
Expired (700 ) $ 57.60
Outstanding – April 30, 2019 915,278 $ 13.00
Exercisable – April 30, 2019 592,209 $ 14.60 </t>
  </si>
  <si>
    <t>Summary of Common Stock Reserved for Future Issuance</t>
  </si>
  <si>
    <t xml:space="preserve">The following table summarizes
all common stock reserved for future issuance at April 30, 2019:
Common Stock options outstanding (within the 2011 Plan and outside of the terms of the 2011 Plan) 915,278
Common Stock reserved for restricted stock unit release 88,114
Common Stock authorized for future grant under the 2011 Plan 99,464
Common Stock reserved for warrant exercise 892,890
Common Stock reserved for future ESPP issuance 39,661
Total Common Stock reserved for future issuance 2,035,407 </t>
  </si>
  <si>
    <t>Nature of Operations and Basis of Presentation (Details Narrative)</t>
  </si>
  <si>
    <t>May 20, 2019 [Member]</t>
  </si>
  <si>
    <t>Reverse stock split</t>
  </si>
  <si>
    <t>one-for-ten reverse stock split</t>
  </si>
  <si>
    <t>Significant Accounting Policies (Details Narrative)</t>
  </si>
  <si>
    <t>Apr. 30, 2019USD ($)Segment</t>
  </si>
  <si>
    <t>Jul. 31, 2018USD ($)</t>
  </si>
  <si>
    <t>Number of segment reporting | Segment</t>
  </si>
  <si>
    <t>Amount insured by the Federal Deposit Insurance Corporation (FDIC)</t>
  </si>
  <si>
    <t>Capitalization threshold of property and equipment</t>
  </si>
  <si>
    <t>Percentage of stock purchase</t>
  </si>
  <si>
    <t>85.00%</t>
  </si>
  <si>
    <t>Tax credit percentage</t>
  </si>
  <si>
    <t>41.00%</t>
  </si>
  <si>
    <t>Tax description</t>
  </si>
  <si>
    <t xml:space="preserve">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
  </si>
  <si>
    <t>Reversed federal corporate tax rate</t>
  </si>
  <si>
    <t>21.00%</t>
  </si>
  <si>
    <t>Gross deferred tax assets</t>
  </si>
  <si>
    <t>Significant Accounting Policies - Schedule of Useful Lives of Property and Equipment for Purpose of Computing Depreciation (Details)</t>
  </si>
  <si>
    <t>Computers and Equipment [Member] | Minimum [Member]</t>
  </si>
  <si>
    <t>Property and equipment useful lives</t>
  </si>
  <si>
    <t>3 years</t>
  </si>
  <si>
    <t>Computers and Equipment [Member] | Maximum [Member]</t>
  </si>
  <si>
    <t>10 years</t>
  </si>
  <si>
    <t>Computer Software [Member] | Minimum [Member]</t>
  </si>
  <si>
    <t>1 year</t>
  </si>
  <si>
    <t>Computer Software [Member] | Maximum [Member]</t>
  </si>
  <si>
    <t>Leasehold Improvements [Member]</t>
  </si>
  <si>
    <t>Property and equipment useful lives description</t>
  </si>
  <si>
    <t>Shorter of lease period or useful life</t>
  </si>
  <si>
    <t>Significant Accounting Policies - Schedule of Antidilutive Securities Excluded from Computation of Earnings Per Share (Details) - shares</t>
  </si>
  <si>
    <t>Restricted Stock Units (RSUs) [Member]</t>
  </si>
  <si>
    <t>Stock Options [Member]</t>
  </si>
  <si>
    <t>Liquidity and Financial Condition (Details Narrative) - USD ($)</t>
  </si>
  <si>
    <t>Jul. 31, 2017</t>
  </si>
  <si>
    <t>Losses in all previous reporting periods from inception to date</t>
  </si>
  <si>
    <t>Total investment securities</t>
  </si>
  <si>
    <t>Cash</t>
  </si>
  <si>
    <t>Cash equivalents</t>
  </si>
  <si>
    <t>Short term investment securities</t>
  </si>
  <si>
    <t>Proceeds from sale of common stock and warrants</t>
  </si>
  <si>
    <t>Subsequent to April 30, 2019 [Member]</t>
  </si>
  <si>
    <t>May 28, 2019 [Member]</t>
  </si>
  <si>
    <t>Cash, cash equivalents and investment securities</t>
  </si>
  <si>
    <t>Investment Securities (Details Narrative) - USD ($)</t>
  </si>
  <si>
    <t>Held to maturity, net</t>
  </si>
  <si>
    <t>Sale of securities, held to maturities</t>
  </si>
  <si>
    <t>Investment Securities - Schedule of Investment Securities (Details)</t>
  </si>
  <si>
    <t>Apr. 30, 2019USD ($)</t>
  </si>
  <si>
    <t>Amortized Cost in Investment securities</t>
  </si>
  <si>
    <t>Gross Unrealized Gains in Investment securities</t>
  </si>
  <si>
    <t>Gross Unrealized Loss in Investment securities</t>
  </si>
  <si>
    <t>Fair value in investment securities</t>
  </si>
  <si>
    <t>U.S. Treasury Securities with Maturities of One Year or Less [Member]</t>
  </si>
  <si>
    <t>Balance Sheet Details (Details Narrative) - USD ($)</t>
  </si>
  <si>
    <t>Depreciation and amortization expense</t>
  </si>
  <si>
    <t>Balance Sheet Details - Schedule of Property and Equipment, Net (Details) - USD ($)</t>
  </si>
  <si>
    <t>Property and Equipment, gross</t>
  </si>
  <si>
    <t>Accumulated Depreciation and Amortization</t>
  </si>
  <si>
    <t>Equipment and Furniture [Member]</t>
  </si>
  <si>
    <t>Computer Software [Member]</t>
  </si>
  <si>
    <t>Balance Sheet Details - Schedule of Accounts Payable and Accrued Liabilities (Details) - USD ($)</t>
  </si>
  <si>
    <t>Research and development costs</t>
  </si>
  <si>
    <t>Professional services fees</t>
  </si>
  <si>
    <t>Other</t>
  </si>
  <si>
    <t>Balance Sheet Details - Schedule of Accrued Compensation (Details) - USD ($)</t>
  </si>
  <si>
    <t>Separation costs</t>
  </si>
  <si>
    <t>Accrued payroll</t>
  </si>
  <si>
    <t>401K payable</t>
  </si>
  <si>
    <t>Balance Sheet Details - Schedule of Other Long-term Liabilities (Details) - USD ($)</t>
  </si>
  <si>
    <t>Deferred rent</t>
  </si>
  <si>
    <t>Note Payable (Details Narrative)</t>
  </si>
  <si>
    <t>Mar. 22, 2019USD ($)Integer</t>
  </si>
  <si>
    <t>Outstanding balance amount</t>
  </si>
  <si>
    <t>Finance Agreement [Member] | First Insurance Funding [Member]</t>
  </si>
  <si>
    <t>Debt principal amount</t>
  </si>
  <si>
    <t>Accrued interest rate</t>
  </si>
  <si>
    <t>6.25%</t>
  </si>
  <si>
    <t>Number of monthly payments | Integer</t>
  </si>
  <si>
    <t>Monthly payments amount</t>
  </si>
  <si>
    <t>Stockholders' Equity (Details Narrative) - USD ($)</t>
  </si>
  <si>
    <t>Mar. 29, 2019</t>
  </si>
  <si>
    <t>Nov. 02, 2018</t>
  </si>
  <si>
    <t>Oct. 09, 2018</t>
  </si>
  <si>
    <t>Aug. 31, 2018</t>
  </si>
  <si>
    <t>Feb. 06, 2018</t>
  </si>
  <si>
    <t>Nov. 13, 2017</t>
  </si>
  <si>
    <t>Jul. 25, 2017</t>
  </si>
  <si>
    <t>Proceeds from stock option exercise</t>
  </si>
  <si>
    <t>Number of warrant to purchase shares of common stock</t>
  </si>
  <si>
    <t>Net proceeds from cash exercise of warrants</t>
  </si>
  <si>
    <t>First October 2017 Offering [Member]</t>
  </si>
  <si>
    <t>Fair value of warrants</t>
  </si>
  <si>
    <t>Dividend rate</t>
  </si>
  <si>
    <t>0.00%</t>
  </si>
  <si>
    <t>Expected term of volatility</t>
  </si>
  <si>
    <t>5 years 6 months</t>
  </si>
  <si>
    <t>Volatility rate</t>
  </si>
  <si>
    <t>75.55%</t>
  </si>
  <si>
    <t>Risk-free interest rate</t>
  </si>
  <si>
    <t>2.12%</t>
  </si>
  <si>
    <t>First October 2017 Offering [Member] | Placement Agent [Member]</t>
  </si>
  <si>
    <t>Offering expenses</t>
  </si>
  <si>
    <t>Gross proceeds from offering</t>
  </si>
  <si>
    <t>Warrant exercise price per share</t>
  </si>
  <si>
    <t>Warrant expiry date</t>
  </si>
  <si>
    <t>Oct. 21,
		2022</t>
  </si>
  <si>
    <t>5 years</t>
  </si>
  <si>
    <t>73.25%</t>
  </si>
  <si>
    <t>2.06%</t>
  </si>
  <si>
    <t>Percentage of cash fee equal to gross proceeds of offering</t>
  </si>
  <si>
    <t>5.50%</t>
  </si>
  <si>
    <t>Second October 2017 Offering [Member] | Placement Agent [Member]</t>
  </si>
  <si>
    <t>Oct. 25,
		2022</t>
  </si>
  <si>
    <t>73.22%</t>
  </si>
  <si>
    <t>Second October 2017 Offering [Member]</t>
  </si>
  <si>
    <t>75.51%</t>
  </si>
  <si>
    <t>Accredited Investors [Member] | First October 2017 Offering [Member]</t>
  </si>
  <si>
    <t>Number of common stock shares sold under offering</t>
  </si>
  <si>
    <t>Offering price per share</t>
  </si>
  <si>
    <t>Warrant exercisable date</t>
  </si>
  <si>
    <t>Oct. 25,
		2017</t>
  </si>
  <si>
    <t>Apr. 25,
		2022</t>
  </si>
  <si>
    <t>Accredited Investors [Member] | Second October 2017 Offering [Member]</t>
  </si>
  <si>
    <t>Apr. 27,
		2018</t>
  </si>
  <si>
    <t>Apr. 27,
		2022</t>
  </si>
  <si>
    <t>February 2018 Offering [Member]</t>
  </si>
  <si>
    <t>February 2018 Offering [Member] | Over-Allotment Option [Member]</t>
  </si>
  <si>
    <t>Net proceeds from offering</t>
  </si>
  <si>
    <t>Underwriting fees</t>
  </si>
  <si>
    <t>Warrant expire term, description</t>
  </si>
  <si>
    <t>These warrants expire at various dates between May 2019 and April 2023.</t>
  </si>
  <si>
    <t>Common Stock Option [Member]</t>
  </si>
  <si>
    <t>Number of common stock shares issued related to option exercises</t>
  </si>
  <si>
    <t>Maximum [Member]</t>
  </si>
  <si>
    <t>Maximum [Member] | Accredited Investors [Member] | First October 2017 Offering [Member]</t>
  </si>
  <si>
    <t>Maximum [Member] | Accredited Investors [Member] | Second October 2017 Offering [Member]</t>
  </si>
  <si>
    <t>Minimum [Member]</t>
  </si>
  <si>
    <t>Alpha Holdings, Inc. [Member]</t>
  </si>
  <si>
    <t>Number of common stock shares issued</t>
  </si>
  <si>
    <t>Gross proceeds from common stock</t>
  </si>
  <si>
    <t>Purchase price per share</t>
  </si>
  <si>
    <t>Purchase Agreement [Member] | Aspire Capital Fund, LLC [Member]</t>
  </si>
  <si>
    <t>Number of common stock shares sold</t>
  </si>
  <si>
    <t>Purchase Agreement [Member] | Aspire Capital Fund, LLC [Member] | Maximum [Member]</t>
  </si>
  <si>
    <t>Number of common stock shares sold, value</t>
  </si>
  <si>
    <t>Stock Purchase Agreement [Member] | Alpha Holdings, Inc. [Member]</t>
  </si>
  <si>
    <t>Stock Purchase Agreement [Member] | Alpha Holdings, Inc. [Member] | Maximum [Member]</t>
  </si>
  <si>
    <t>Controlled Equity Offering Sales Agreement [Member]</t>
  </si>
  <si>
    <t>Warrant Exercise Agreement [Member] | Accredited Investors [Member]</t>
  </si>
  <si>
    <t>2 years</t>
  </si>
  <si>
    <t>73.12%</t>
  </si>
  <si>
    <t>1.70%</t>
  </si>
  <si>
    <t>Warrant Exercise Agreement [Member] | Warrants [Member]</t>
  </si>
  <si>
    <t>Gross proceeds from exercise of warrants</t>
  </si>
  <si>
    <t>Net proceeds from exercise of warrants</t>
  </si>
  <si>
    <t>Warrant Exercise Agreement [Member] | New Warrants [Member]</t>
  </si>
  <si>
    <t>Percentage of warrant to purchase common stock equal to common stock received</t>
  </si>
  <si>
    <t>25.00%</t>
  </si>
  <si>
    <t>May 13,
		2018</t>
  </si>
  <si>
    <t>Nov. 13,
		2019</t>
  </si>
  <si>
    <t>Warrant Exercise Agreement [Member] | Maximum [Member] | Accredited Investors [Member]</t>
  </si>
  <si>
    <t>Equity Distribution Agreement [Member] | Oppenheimer &amp; Co. Inc [Member]</t>
  </si>
  <si>
    <t>Equity Distribution Agreement [Member] | Oppenheimer &amp; Co. Inc [Member] | Maximum [Member]</t>
  </si>
  <si>
    <t>Stock-Based Compensation (Details Narrative) - USD ($)</t>
  </si>
  <si>
    <t>Oct. 29, 2018</t>
  </si>
  <si>
    <t>Oct. 26, 2018</t>
  </si>
  <si>
    <t>Oct. 23, 2018</t>
  </si>
  <si>
    <t>Aug. 22, 2018</t>
  </si>
  <si>
    <t>Dec. 31, 2018</t>
  </si>
  <si>
    <t>Oct. 31, 2018</t>
  </si>
  <si>
    <t>Purchase price of incentive stock options as a percentage of its fair value</t>
  </si>
  <si>
    <t>Number of stock options cancelled</t>
  </si>
  <si>
    <t>Options granted to purchase shares</t>
  </si>
  <si>
    <t>Term of stock options</t>
  </si>
  <si>
    <t>1 year 4 months 24 days</t>
  </si>
  <si>
    <t>Exercise price</t>
  </si>
  <si>
    <t>Intrinsic value of options outstanding</t>
  </si>
  <si>
    <t>Intrinsic value of options exercisable</t>
  </si>
  <si>
    <t>Unrecognized stock-based compensation expenses</t>
  </si>
  <si>
    <t>Weighted-average grant date fair value of stock options granted</t>
  </si>
  <si>
    <t>Number of shares issued for service, value</t>
  </si>
  <si>
    <t>Shares available for grant</t>
  </si>
  <si>
    <t>Research And Development Expense [Member]</t>
  </si>
  <si>
    <t>Stock-based compensation costs</t>
  </si>
  <si>
    <t>General And Administrative Expense [Member]</t>
  </si>
  <si>
    <t>Number of granted shares vested</t>
  </si>
  <si>
    <t>Number of shares vesting, description</t>
  </si>
  <si>
    <t>The Company's Board of Directors approved the accelerated vesting of 25% of the outstanding restricted stock units (RSUs) held by the employee. The RSUs, which originally vest on the third anniversary of the grant date, or March 29, 2020, were accelerated to vest on October 26, 2018.</t>
  </si>
  <si>
    <t>Number of shares vesting percentage</t>
  </si>
  <si>
    <t>Modification of accrued expense on unvested stock units</t>
  </si>
  <si>
    <t>Fair value of vested stock grants</t>
  </si>
  <si>
    <t>Number of restricted stock outstanding</t>
  </si>
  <si>
    <t>Restricted Stock Units (RSUs) [Member] | October 29, 2019 [Member]</t>
  </si>
  <si>
    <t>Restricted Stock Units (RSUs) [Member] | October 29, 2020 [Member]</t>
  </si>
  <si>
    <t>Restricted Stock Units (RSUs) [Member] | October 29, 2021 [Member]</t>
  </si>
  <si>
    <t>Maturity</t>
  </si>
  <si>
    <t>6 years 6 months</t>
  </si>
  <si>
    <t>Number of shares issued for service</t>
  </si>
  <si>
    <t>Stock issued during period, shares, employee stock purchase plans</t>
  </si>
  <si>
    <t>Individual [Member] | Stock Option Cancellation Agreements [Member]</t>
  </si>
  <si>
    <t>Number of restricted stock issued</t>
  </si>
  <si>
    <t>Two Consultants [Member] | Stock Option Cancellation Agreements [Member]</t>
  </si>
  <si>
    <t>Employees [Member]</t>
  </si>
  <si>
    <t>Vesting period of stock options granted</t>
  </si>
  <si>
    <t>Consultants [Member]</t>
  </si>
  <si>
    <t>Consultants [Member] | Maximum [Member]</t>
  </si>
  <si>
    <t>Consultants [Member] | Minimum [Member]</t>
  </si>
  <si>
    <t>Mr. Daniel J. O'Connor [Member] | Restricted Stock Units (RSUs) [Member]</t>
  </si>
  <si>
    <t>The units vest as follows: 6,250 units vested on April 30, 2019, and the remaining 68,750 units vest in equal quarterly installments of 6,250 units beginning on April 30, 2019 and ending on October 31, 2021.</t>
  </si>
  <si>
    <t>Number of unit remaining available to vest</t>
  </si>
  <si>
    <t>Mr. Daniel J. O'Connor [Member] | Equal Quarterly Installments [Member] | Restricted Stock Units (RSUs) [Member]</t>
  </si>
  <si>
    <t>Employees, Directors and Consultants [Member]</t>
  </si>
  <si>
    <t>Board of Directors [Member] | Restricted Stock Units (RSUs) [Member]</t>
  </si>
  <si>
    <t>2011 Plan [Member]</t>
  </si>
  <si>
    <t>Number of shares authorized for issuance to awards granted</t>
  </si>
  <si>
    <t>Provisional percentage of outstanding stock owned by stockholders</t>
  </si>
  <si>
    <t>10.00%</t>
  </si>
  <si>
    <t>2011 Plan [Member] | Minimum [Member]</t>
  </si>
  <si>
    <t>100.00%</t>
  </si>
  <si>
    <t>Exercise price as a percentage of fair value of common stock</t>
  </si>
  <si>
    <t>110.00%</t>
  </si>
  <si>
    <t>2011 Plan [Member] | Common Stock [Member]</t>
  </si>
  <si>
    <t>2011 Plan [Member] | Common Stock [Member] | Maximum [Member]</t>
  </si>
  <si>
    <t>Maximum shares granted per fiscal year per individual</t>
  </si>
  <si>
    <t>Stock option exercisable period</t>
  </si>
  <si>
    <t>2011 Plan [Member] | Employees, Directors and Consultants [Member]</t>
  </si>
  <si>
    <t>Employee stock purchase program description</t>
  </si>
  <si>
    <t xml:space="preserve">The 2011 Plan authorizes a total of 750,000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 </t>
  </si>
  <si>
    <t>Percentage of shares of common stock outstanding</t>
  </si>
  <si>
    <t>3.00%</t>
  </si>
  <si>
    <t>2011 Plan [Member] | Employees [Member]</t>
  </si>
  <si>
    <t>2011 Plan [Member] | Employees [Member] | Maximum [Member]</t>
  </si>
  <si>
    <t>2011 Plan [Member] | Employees [Member] | Minimum [Member]</t>
  </si>
  <si>
    <t>2011 Plan [Member] | Directors [Member]</t>
  </si>
  <si>
    <t>2011 Plan [Member] | Directors [Member] | Maximum [Member]</t>
  </si>
  <si>
    <t>2011 Plan [Member] | Directors [Member] | Minimum [Member]</t>
  </si>
  <si>
    <t>2011 Plan [Member] | Consultants [Member]</t>
  </si>
  <si>
    <t>2011 Plan [Member] | Consultants [Member] | Maximum [Member]</t>
  </si>
  <si>
    <t>2011 Plan [Member] | Consultants [Member] | Minimum [Member]</t>
  </si>
  <si>
    <t>2011 Plan [Member] | Mr. Daniel J. O'Connor [Member]</t>
  </si>
  <si>
    <t>2011 Plan [Member] | Mr. Daniel J. O'Connor [Member] | Performance Stock Option Award [Member]</t>
  </si>
  <si>
    <t>2011 Plan [Member] | Mr. Daniel J. O'Connor [Member] | Tranche One [Member]</t>
  </si>
  <si>
    <t>2011 Plan [Member] | Mr. Daniel J. O'Connor [Member] | Tranche Two [Member] | Performance Stock Option Award [Member]</t>
  </si>
  <si>
    <t>2011 Plan [Member] | Mr. Daniel J. O'Connor [Member] | Tranche Three [Member]</t>
  </si>
  <si>
    <t>ESPP [Member]</t>
  </si>
  <si>
    <t>Discount from market price, offering date</t>
  </si>
  <si>
    <t>15.00%</t>
  </si>
  <si>
    <t>Fair market value of unvested shares, percentage</t>
  </si>
  <si>
    <t>6 months</t>
  </si>
  <si>
    <t>Risk free interest rate</t>
  </si>
  <si>
    <t>2.22%</t>
  </si>
  <si>
    <t>1.15%</t>
  </si>
  <si>
    <t>61.83%</t>
  </si>
  <si>
    <t>62.60%</t>
  </si>
  <si>
    <t>Forfeitures percentage</t>
  </si>
  <si>
    <t>Dividend</t>
  </si>
  <si>
    <t>ESPP [Member] | Six Month Call On The Unvested Share [Member]</t>
  </si>
  <si>
    <t>ESPP [Member] | January 31, 2019 [Member] | Sixth Offering Period [Member]</t>
  </si>
  <si>
    <t>Shares purchased</t>
  </si>
  <si>
    <t>ESPP [Member] | July 31, 2016 [Member] | First Offering Period [Member]</t>
  </si>
  <si>
    <t>ESPP [Member] | January 31, 2017 [Member] | Second Offering Period [Member]</t>
  </si>
  <si>
    <t>ESPP [Member] | July 31, 2017 [Member] | Third Offering Period [Member]</t>
  </si>
  <si>
    <t>ESPP [Member] | January 31, 2018 [Member] | Fourth Offering Period [Member]</t>
  </si>
  <si>
    <t>ESPP [Member] | July 31, 2018 [Member] | Fifth Offering Period [Member]</t>
  </si>
  <si>
    <t>Stock-Based Compensation - Schedule of Assumptions Used to Calculate Fair Value of Stock Based Compensation (Details)</t>
  </si>
  <si>
    <t>Risk-free interest rate, minimum</t>
  </si>
  <si>
    <t>2.31%</t>
  </si>
  <si>
    <t>1.66%</t>
  </si>
  <si>
    <t>Risk-free interest rate, maximum</t>
  </si>
  <si>
    <t>3.09%</t>
  </si>
  <si>
    <t>2.81%</t>
  </si>
  <si>
    <t>Volatility, minimum</t>
  </si>
  <si>
    <t>72.88%</t>
  </si>
  <si>
    <t>73.30%</t>
  </si>
  <si>
    <t>Volatility, maximum</t>
  </si>
  <si>
    <t>82.77%</t>
  </si>
  <si>
    <t>92.00%</t>
  </si>
  <si>
    <t>Dividend yield</t>
  </si>
  <si>
    <t>Expected term (years)</t>
  </si>
  <si>
    <t>Stock-Based Compensation - Summary of Stock Option Activity (Details)</t>
  </si>
  <si>
    <t>Apr. 30, 2019$ / sharesshares</t>
  </si>
  <si>
    <t>Options, Granted</t>
  </si>
  <si>
    <t>Options, Forfeited/Cancelled</t>
  </si>
  <si>
    <t>Options Outstanding, Ending Balance</t>
  </si>
  <si>
    <t>Weighted Average Exercise Price, Granted | $ / shares</t>
  </si>
  <si>
    <t>Options Outstanding, Beginning Balance</t>
  </si>
  <si>
    <t>Options, Exercised</t>
  </si>
  <si>
    <t>Options, Expired</t>
  </si>
  <si>
    <t>Options Exercisable, Ending Balance</t>
  </si>
  <si>
    <t>Weighted Average Exercise Price, Outstanding Beginning Balance | $ / shares</t>
  </si>
  <si>
    <t>Weighted Average Exercise Price, Exercised | $ / shares</t>
  </si>
  <si>
    <t>Weighted Average Exercise Price, Forfeited/Cancelled | $ / shares</t>
  </si>
  <si>
    <t>Weighted Average Exercise Price, Expired | $ / shares</t>
  </si>
  <si>
    <t>Weighted Average Exercise Price, Outstanding Ending Balance | $ / shares</t>
  </si>
  <si>
    <t>Weighted Average Exercise Price, Exercisable Ending Balance | $ / shares</t>
  </si>
  <si>
    <t>Stock-Based Compensation - Summary of Common Stock Reserved for Future Issuance (Details)</t>
  </si>
  <si>
    <t>Apr. 30, 2019shares</t>
  </si>
  <si>
    <t>Common Stock options outstanding (within the 2011 Plan and outside of the terms of the 2011 Plan)</t>
  </si>
  <si>
    <t>Common Stock reserved for restricted stock unit release</t>
  </si>
  <si>
    <t>Common Stock authorized for future grant under the 2011 Plan</t>
  </si>
  <si>
    <t>Common Stock reserved for warrant exercise</t>
  </si>
  <si>
    <t>Common Stock reserved for future ESPP issuance</t>
  </si>
  <si>
    <t>Total Common Stock reserved for future issuance</t>
  </si>
  <si>
    <t>Commitments and Contingencies (Details Narrative)</t>
  </si>
  <si>
    <t>Oct. 29, 2018shares</t>
  </si>
  <si>
    <t>Oct. 26, 2018USD ($)shares</t>
  </si>
  <si>
    <t>Mar. 31, 2018USD ($)ft²$ / shares</t>
  </si>
  <si>
    <t>Mar. 01, 2018</t>
  </si>
  <si>
    <t>Nov. 30, 2018USD ($)ft²</t>
  </si>
  <si>
    <t>Oct. 31, 2018shares</t>
  </si>
  <si>
    <t>Apr. 30, 2018USD ($)</t>
  </si>
  <si>
    <t>Feb. 14, 2018USD ($)ft²</t>
  </si>
  <si>
    <t>Liability</t>
  </si>
  <si>
    <t>Total rent expense</t>
  </si>
  <si>
    <t>Number of vested shares | shares</t>
  </si>
  <si>
    <t>Lease Agreement [Member]</t>
  </si>
  <si>
    <t>Area of land | ft²</t>
  </si>
  <si>
    <t>Security deposit</t>
  </si>
  <si>
    <t>Lease Agreement [Member] | Each of First Two Months [Member]</t>
  </si>
  <si>
    <t>Monthly base rent</t>
  </si>
  <si>
    <t>Lease Agreement [Member] | Third through Fifteenth Months [Member]</t>
  </si>
  <si>
    <t>Lease Agreement [Member] | Sixteen Months through Twenty Three Months [Member]</t>
  </si>
  <si>
    <t>Lease Assignment Agreement [Member]</t>
  </si>
  <si>
    <t>Lease expiration date</t>
  </si>
  <si>
    <t>Apr. 30,
		2020</t>
  </si>
  <si>
    <t>Oct. 31,
		2025</t>
  </si>
  <si>
    <t>Area of rentable premises per share | $ / shares</t>
  </si>
  <si>
    <t>Lease Assignment Agreement [Member] | Vividion Therapeutics, Inc. [Member]</t>
  </si>
  <si>
    <t>Annual increases in base rent percentage</t>
  </si>
  <si>
    <t>Lease Assignment Agreement [Member] | NR Premises [Member]</t>
  </si>
  <si>
    <t>Lease Assignment Agreement [Member] | Sub Lease Premises [Member]</t>
  </si>
  <si>
    <t>Sep. 30,
		2020</t>
  </si>
  <si>
    <t>Amended Lease Agreement [Member]</t>
  </si>
  <si>
    <t>Dec. 31,
		2020</t>
  </si>
  <si>
    <t>Prepaid rent</t>
  </si>
  <si>
    <t>Lease Agreements [Member]</t>
  </si>
  <si>
    <t>Deferred rent liability</t>
  </si>
  <si>
    <t>Employee [Member] | Separation and Release Agreement [Member]</t>
  </si>
  <si>
    <t>Officer compensation</t>
  </si>
  <si>
    <t>401(k) Plan (Details Narrative) - USD ($)</t>
  </si>
  <si>
    <t>May 15, 2012</t>
  </si>
  <si>
    <t>Maximum percentage of contribution permitted to employees on eligible compensation</t>
  </si>
  <si>
    <t>Employer's matching contribution</t>
  </si>
  <si>
    <t>Maximum percentage of employer's matching contribution of employee's annual compensation</t>
  </si>
  <si>
    <t>Employer matching contributions made</t>
  </si>
  <si>
    <t>Related Party Transactions (Details Narrative) - USD ($)</t>
  </si>
  <si>
    <t>Company received payments related to sublease</t>
  </si>
  <si>
    <t>Subsequent Events (Details Narrative) - USD ($)</t>
  </si>
  <si>
    <t>May 24, 2019</t>
  </si>
  <si>
    <t>May 20, 2019</t>
  </si>
  <si>
    <t>Jun. 11, 2019</t>
  </si>
  <si>
    <t>Warrant to purchase common stock</t>
  </si>
  <si>
    <t>Number of common shares issued for services</t>
  </si>
  <si>
    <t>Subsequent Event [Member]</t>
  </si>
  <si>
    <t>Common stock, reduced shares outstanding</t>
  </si>
  <si>
    <t>Subsequent Event [Member] | Consultants [Member]</t>
  </si>
  <si>
    <t>Number of common stock issued related to vested RSU's</t>
  </si>
  <si>
    <t>Subsequent Event [Member] | Warrants [Member]</t>
  </si>
  <si>
    <t>Number of stock sold</t>
  </si>
  <si>
    <t>Purchase price of common stock and warrant</t>
  </si>
  <si>
    <t>Warrant exercisable, price per shares</t>
  </si>
  <si>
    <t>May 24,
		2019</t>
  </si>
  <si>
    <t>May 24,
		2024</t>
  </si>
  <si>
    <t>6.50%</t>
  </si>
  <si>
    <t>Legal and other expenses</t>
  </si>
  <si>
    <t>Option to purchase shares</t>
  </si>
  <si>
    <t>Subsequent Event [Member] | Option Warrants [Member]</t>
  </si>
  <si>
    <t>Subsequent Event [Member] | Option Warrants [Member] | Underwriters [Member]</t>
  </si>
  <si>
    <t>Warrant exercise price</t>
  </si>
  <si>
    <t>Underwriting discou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061674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205</v>
      </c>
    </row>
    <row r="4" spans="1:2">
      <c r="A4" s="4" t="s">
        <v>51</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257659</v>
      </c>
      <c r="C3" s="6" t="n">
        <v>3803627</v>
      </c>
    </row>
    <row r="4" spans="1:3">
      <c r="A4" s="4" t="s">
        <v>36</v>
      </c>
      <c r="B4" s="5" t="n">
        <v>2286271</v>
      </c>
      <c r="C4" s="5" t="n">
        <v>1643749</v>
      </c>
    </row>
    <row r="5" spans="1:3">
      <c r="A5" s="4" t="s">
        <v>37</v>
      </c>
      <c r="B5" s="5" t="n">
        <v>998938</v>
      </c>
      <c r="C5" s="5" t="n">
        <v>23174447</v>
      </c>
    </row>
    <row r="6" spans="1:3">
      <c r="A6" s="4" t="s">
        <v>38</v>
      </c>
      <c r="B6" s="5" t="n">
        <v>25542868</v>
      </c>
      <c r="C6" s="5" t="n">
        <v>28621823</v>
      </c>
    </row>
    <row r="7" spans="1:3">
      <c r="A7" s="4" t="s">
        <v>39</v>
      </c>
      <c r="B7" s="5" t="n">
        <v>1092109</v>
      </c>
      <c r="C7" s="5" t="n">
        <v>1265662</v>
      </c>
    </row>
    <row r="8" spans="1:3">
      <c r="A8" s="4" t="s">
        <v>40</v>
      </c>
      <c r="B8" s="5" t="n">
        <v>357533</v>
      </c>
      <c r="C8" s="5" t="n">
        <v>358987</v>
      </c>
    </row>
    <row r="9" spans="1:3">
      <c r="A9" s="4" t="s">
        <v>41</v>
      </c>
      <c r="B9" s="5" t="n">
        <v>26992510</v>
      </c>
      <c r="C9" s="5" t="n">
        <v>30246472</v>
      </c>
    </row>
    <row r="10" spans="1:3">
      <c r="A10" s="3" t="s">
        <v>42</v>
      </c>
    </row>
    <row r="11" spans="1:3">
      <c r="A11" s="4" t="s">
        <v>43</v>
      </c>
      <c r="B11" s="5" t="n">
        <v>3836280</v>
      </c>
      <c r="C11" s="5" t="n">
        <v>4778892</v>
      </c>
    </row>
    <row r="12" spans="1:3">
      <c r="A12" s="4" t="s">
        <v>44</v>
      </c>
      <c r="B12" s="5" t="n">
        <v>1061075</v>
      </c>
      <c r="C12" s="5" t="n">
        <v>1070744</v>
      </c>
    </row>
    <row r="13" spans="1:3">
      <c r="A13" s="4" t="s">
        <v>45</v>
      </c>
      <c r="B13" s="5" t="n">
        <v>165768</v>
      </c>
      <c r="C13" s="4" t="s">
        <v>46</v>
      </c>
    </row>
    <row r="14" spans="1:3">
      <c r="A14" s="4" t="s">
        <v>47</v>
      </c>
      <c r="B14" s="5" t="n">
        <v>5063123</v>
      </c>
      <c r="C14" s="5" t="n">
        <v>5849636</v>
      </c>
    </row>
    <row r="15" spans="1:3">
      <c r="A15" s="4" t="s">
        <v>48</v>
      </c>
      <c r="B15" s="5" t="n">
        <v>752393</v>
      </c>
      <c r="C15" s="5" t="n">
        <v>1472630</v>
      </c>
    </row>
    <row r="16" spans="1:3">
      <c r="A16" s="4" t="s">
        <v>49</v>
      </c>
      <c r="B16" s="5" t="n">
        <v>5815516</v>
      </c>
      <c r="C16" s="5" t="n">
        <v>7322266</v>
      </c>
    </row>
    <row r="17" spans="1:3">
      <c r="A17" s="4" t="s">
        <v>50</v>
      </c>
      <c r="B17" s="4" t="s">
        <v>46</v>
      </c>
      <c r="C17" s="4" t="s">
        <v>46</v>
      </c>
    </row>
    <row r="18" spans="1:3">
      <c r="A18" s="3" t="s">
        <v>51</v>
      </c>
    </row>
    <row r="19" spans="1:3">
      <c r="A19" s="4" t="s">
        <v>52</v>
      </c>
      <c r="B19" s="5" t="n">
        <v>711</v>
      </c>
      <c r="C19" s="5" t="n">
        <v>535</v>
      </c>
    </row>
    <row r="20" spans="1:3">
      <c r="A20" s="4" t="s">
        <v>53</v>
      </c>
      <c r="B20" s="5" t="n">
        <v>166751031</v>
      </c>
      <c r="C20" s="5" t="n">
        <v>145749189</v>
      </c>
    </row>
    <row r="21" spans="1:3">
      <c r="A21" s="4" t="s">
        <v>54</v>
      </c>
      <c r="B21" s="5" t="n">
        <v>11171166</v>
      </c>
      <c r="C21" s="5" t="n">
        <v>11271327</v>
      </c>
    </row>
    <row r="22" spans="1:3">
      <c r="A22" s="4" t="s">
        <v>55</v>
      </c>
      <c r="B22" s="5" t="n">
        <v>108651</v>
      </c>
      <c r="C22" s="5" t="n">
        <v>-16024</v>
      </c>
    </row>
    <row r="23" spans="1:3">
      <c r="A23" s="4" t="s">
        <v>56</v>
      </c>
      <c r="B23" s="5" t="n">
        <v>-156854565</v>
      </c>
      <c r="C23" s="5" t="n">
        <v>-134080821</v>
      </c>
    </row>
    <row r="24" spans="1:3">
      <c r="A24" s="4" t="s">
        <v>57</v>
      </c>
      <c r="B24" s="5" t="n">
        <v>21176994</v>
      </c>
      <c r="C24" s="5" t="n">
        <v>22924206</v>
      </c>
    </row>
    <row r="25" spans="1:3">
      <c r="A25" s="4" t="s">
        <v>58</v>
      </c>
      <c r="B25" s="6" t="n">
        <v>26992510</v>
      </c>
      <c r="C25" s="6" t="n">
        <v>302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row r="6" spans="1:2">
      <c r="A6" s="4" t="s">
        <v>227</v>
      </c>
      <c r="B6" s="4" t="s">
        <v>228</v>
      </c>
    </row>
    <row r="7" spans="1:2">
      <c r="A7" s="4" t="s">
        <v>229</v>
      </c>
      <c r="B7" s="4" t="s">
        <v>230</v>
      </c>
    </row>
    <row r="8" spans="1:2">
      <c r="A8" s="4" t="s">
        <v>196</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07</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283</v>
      </c>
      <c r="B1" s="2" t="s">
        <v>1</v>
      </c>
    </row>
    <row r="2" spans="1:2">
      <c r="B2" s="2" t="s">
        <v>2</v>
      </c>
    </row>
    <row r="3" spans="1:2">
      <c r="A3" s="4"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287</v>
      </c>
      <c r="B1" s="2" t="s">
        <v>1</v>
      </c>
    </row>
    <row r="2" spans="1:3">
      <c r="B2" s="2" t="s">
        <v>288</v>
      </c>
      <c r="C2" s="2" t="s">
        <v>289</v>
      </c>
    </row>
    <row r="3" spans="1:3">
      <c r="A3" s="3" t="s">
        <v>191</v>
      </c>
    </row>
    <row r="4" spans="1:3">
      <c r="A4" s="4" t="s">
        <v>290</v>
      </c>
      <c r="B4" s="5" t="n">
        <v>1</v>
      </c>
    </row>
    <row r="5" spans="1:3">
      <c r="A5" s="4" t="s">
        <v>291</v>
      </c>
      <c r="B5" s="6" t="n">
        <v>250000</v>
      </c>
    </row>
    <row r="6" spans="1:3">
      <c r="A6" s="4" t="s">
        <v>292</v>
      </c>
      <c r="B6" s="6" t="n">
        <v>5000</v>
      </c>
    </row>
    <row r="7" spans="1:3">
      <c r="A7" s="4" t="s">
        <v>293</v>
      </c>
      <c r="B7" s="4" t="s">
        <v>294</v>
      </c>
    </row>
    <row r="8" spans="1:3">
      <c r="A8" s="4" t="s">
        <v>295</v>
      </c>
      <c r="B8" s="4" t="s">
        <v>296</v>
      </c>
    </row>
    <row r="9" spans="1:3">
      <c r="A9" s="4" t="s">
        <v>297</v>
      </c>
      <c r="B9" s="4" t="s">
        <v>298</v>
      </c>
    </row>
    <row r="10" spans="1:3">
      <c r="A10" s="4" t="s">
        <v>299</v>
      </c>
      <c r="B10" s="4" t="s">
        <v>300</v>
      </c>
    </row>
    <row r="11" spans="1:3">
      <c r="A11" s="4" t="s">
        <v>301</v>
      </c>
      <c r="C11" s="6" t="n">
        <v>124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row r="9" spans="1:2">
      <c r="A9" s="4" t="s">
        <v>310</v>
      </c>
    </row>
    <row r="10" spans="1:2">
      <c r="A10" s="4" t="s">
        <v>304</v>
      </c>
      <c r="B10" s="4" t="s">
        <v>305</v>
      </c>
    </row>
    <row r="11" spans="1:2">
      <c r="A11" s="4" t="s">
        <v>311</v>
      </c>
    </row>
    <row r="12" spans="1:2">
      <c r="A12" s="4" t="s">
        <v>312</v>
      </c>
      <c r="B12"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4" t="s">
        <v>98</v>
      </c>
      <c r="B3" s="5" t="n">
        <v>1896282</v>
      </c>
      <c r="C3" s="5" t="n">
        <v>1885862</v>
      </c>
      <c r="D3" s="5" t="n">
        <v>1896282</v>
      </c>
      <c r="E3" s="5" t="n">
        <v>1885862</v>
      </c>
    </row>
    <row r="4" spans="1:5">
      <c r="A4" s="4" t="s">
        <v>315</v>
      </c>
    </row>
    <row r="5" spans="1:5">
      <c r="A5" s="4" t="s">
        <v>98</v>
      </c>
      <c r="B5" s="5" t="n">
        <v>88114</v>
      </c>
      <c r="C5" s="5" t="n">
        <v>141200</v>
      </c>
      <c r="D5" s="5" t="n">
        <v>88114</v>
      </c>
      <c r="E5" s="5" t="n">
        <v>141200</v>
      </c>
    </row>
    <row r="6" spans="1:5">
      <c r="A6" s="4" t="s">
        <v>316</v>
      </c>
    </row>
    <row r="7" spans="1:5">
      <c r="A7" s="4" t="s">
        <v>98</v>
      </c>
      <c r="B7" s="5" t="n">
        <v>915278</v>
      </c>
      <c r="C7" s="5" t="n">
        <v>848857</v>
      </c>
      <c r="D7" s="5" t="n">
        <v>915278</v>
      </c>
      <c r="E7" s="5" t="n">
        <v>848857</v>
      </c>
    </row>
    <row r="8" spans="1:5">
      <c r="A8" s="4" t="s">
        <v>95</v>
      </c>
    </row>
    <row r="9" spans="1:5">
      <c r="A9" s="4" t="s">
        <v>98</v>
      </c>
      <c r="B9" s="5" t="n">
        <v>892890</v>
      </c>
      <c r="C9" s="5" t="n">
        <v>895805</v>
      </c>
      <c r="D9" s="5" t="n">
        <v>892890</v>
      </c>
      <c r="E9" s="5" t="n">
        <v>8958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3</v>
      </c>
    </row>
    <row r="2" spans="1:3">
      <c r="A2" s="3" t="s">
        <v>60</v>
      </c>
    </row>
    <row r="3" spans="1:3">
      <c r="A3" s="4" t="s">
        <v>61</v>
      </c>
      <c r="B3" s="5" t="n">
        <v>16000000</v>
      </c>
      <c r="C3" s="5" t="n">
        <v>16000000</v>
      </c>
    </row>
    <row r="4" spans="1:3">
      <c r="A4" s="4" t="s">
        <v>62</v>
      </c>
      <c r="B4" s="7" t="n">
        <v>0.0001</v>
      </c>
      <c r="C4" s="7" t="n">
        <v>0.0001</v>
      </c>
    </row>
    <row r="5" spans="1:3">
      <c r="A5" s="4" t="s">
        <v>63</v>
      </c>
      <c r="B5" s="5" t="n">
        <v>7111258</v>
      </c>
      <c r="C5" s="5" t="n">
        <v>5351162</v>
      </c>
    </row>
    <row r="6" spans="1:3">
      <c r="A6" s="4" t="s">
        <v>64</v>
      </c>
      <c r="B6" s="5" t="n">
        <v>7111258</v>
      </c>
      <c r="C6" s="5" t="n">
        <v>5351162</v>
      </c>
    </row>
    <row r="7" spans="1:3">
      <c r="A7" s="4" t="s">
        <v>65</v>
      </c>
      <c r="B7" s="5" t="n">
        <v>892890</v>
      </c>
      <c r="C7" s="5" t="n">
        <v>895805</v>
      </c>
    </row>
    <row r="8" spans="1:3">
      <c r="A8" s="4" t="s">
        <v>66</v>
      </c>
      <c r="B8" s="5" t="n">
        <v>892890</v>
      </c>
      <c r="C8" s="5" t="n">
        <v>895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17</v>
      </c>
      <c r="B1" s="2" t="s">
        <v>1</v>
      </c>
    </row>
    <row r="2" spans="1:5">
      <c r="B2" s="2" t="s">
        <v>2</v>
      </c>
      <c r="C2" s="2" t="s">
        <v>69</v>
      </c>
      <c r="D2" s="2" t="s">
        <v>33</v>
      </c>
      <c r="E2" s="2" t="s">
        <v>318</v>
      </c>
    </row>
    <row r="3" spans="1:5">
      <c r="A3" s="4" t="s">
        <v>319</v>
      </c>
      <c r="B3" s="6" t="n">
        <v>157000000</v>
      </c>
    </row>
    <row r="4" spans="1:5">
      <c r="A4" s="4" t="s">
        <v>320</v>
      </c>
      <c r="B4" s="5" t="n">
        <v>23300000</v>
      </c>
    </row>
    <row r="5" spans="1:5">
      <c r="A5" s="4" t="s">
        <v>321</v>
      </c>
      <c r="B5" s="5" t="n">
        <v>4200000</v>
      </c>
    </row>
    <row r="6" spans="1:5">
      <c r="A6" s="4" t="s">
        <v>322</v>
      </c>
      <c r="B6" s="5" t="n">
        <v>18100000</v>
      </c>
    </row>
    <row r="7" spans="1:5">
      <c r="A7" s="4" t="s">
        <v>35</v>
      </c>
      <c r="B7" s="5" t="n">
        <v>22257659</v>
      </c>
      <c r="C7" s="6" t="n">
        <v>10118965</v>
      </c>
      <c r="D7" s="6" t="n">
        <v>3803627</v>
      </c>
      <c r="E7" s="6" t="n">
        <v>11444676</v>
      </c>
    </row>
    <row r="8" spans="1:5">
      <c r="A8" s="4" t="s">
        <v>323</v>
      </c>
      <c r="B8" s="5" t="n">
        <v>998938</v>
      </c>
      <c r="D8" s="6" t="n">
        <v>23174447</v>
      </c>
    </row>
    <row r="9" spans="1:5">
      <c r="A9" s="4" t="s">
        <v>175</v>
      </c>
      <c r="B9" s="5" t="n">
        <v>17194767</v>
      </c>
      <c r="C9" s="5" t="n">
        <v>38968307</v>
      </c>
    </row>
    <row r="10" spans="1:5">
      <c r="A10" s="4" t="s">
        <v>324</v>
      </c>
      <c r="B10" s="5" t="n">
        <v>23390</v>
      </c>
      <c r="C10" s="6" t="n">
        <v>35809</v>
      </c>
    </row>
    <row r="11" spans="1:5">
      <c r="A11" s="4" t="s">
        <v>325</v>
      </c>
    </row>
    <row r="12" spans="1:5">
      <c r="A12" s="4" t="s">
        <v>324</v>
      </c>
      <c r="B12" s="5" t="n">
        <v>11000000</v>
      </c>
    </row>
    <row r="13" spans="1:5">
      <c r="A13" s="4" t="s">
        <v>326</v>
      </c>
    </row>
    <row r="14" spans="1:5">
      <c r="A14" s="4" t="s">
        <v>327</v>
      </c>
      <c r="B14" s="6" t="n">
        <v>31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8</v>
      </c>
      <c r="B1" s="2" t="s">
        <v>68</v>
      </c>
      <c r="D1" s="2" t="s">
        <v>1</v>
      </c>
    </row>
    <row r="2" spans="1:5">
      <c r="B2" s="2" t="s">
        <v>2</v>
      </c>
      <c r="C2" s="2" t="s">
        <v>69</v>
      </c>
      <c r="D2" s="2" t="s">
        <v>2</v>
      </c>
      <c r="E2" s="2" t="s">
        <v>69</v>
      </c>
    </row>
    <row r="3" spans="1:5">
      <c r="A3" s="3" t="s">
        <v>197</v>
      </c>
    </row>
    <row r="4" spans="1:5">
      <c r="A4" s="4" t="s">
        <v>329</v>
      </c>
      <c r="B4" s="6" t="n">
        <v>5989928</v>
      </c>
      <c r="D4" s="6" t="n">
        <v>5989928</v>
      </c>
    </row>
    <row r="5" spans="1:5">
      <c r="A5" s="4" t="s">
        <v>330</v>
      </c>
      <c r="D5" s="5" t="n">
        <v>5977794</v>
      </c>
    </row>
    <row r="6" spans="1:5">
      <c r="A6" s="4" t="s">
        <v>80</v>
      </c>
      <c r="B6" s="4" t="s">
        <v>46</v>
      </c>
      <c r="C6" s="4" t="s">
        <v>46</v>
      </c>
      <c r="D6" s="6" t="n">
        <v>12134</v>
      </c>
      <c r="E6" s="4" t="s">
        <v>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31</v>
      </c>
      <c r="B1" s="2" t="s">
        <v>1</v>
      </c>
    </row>
    <row r="2" spans="1:2">
      <c r="B2" s="2" t="s">
        <v>332</v>
      </c>
    </row>
    <row r="3" spans="1:2">
      <c r="A3" s="4" t="s">
        <v>333</v>
      </c>
      <c r="B3" s="6" t="n">
        <v>998938</v>
      </c>
    </row>
    <row r="4" spans="1:2">
      <c r="A4" s="4" t="s">
        <v>334</v>
      </c>
      <c r="B4" s="4" t="s">
        <v>46</v>
      </c>
    </row>
    <row r="5" spans="1:2">
      <c r="A5" s="4" t="s">
        <v>335</v>
      </c>
      <c r="B5" s="5" t="n">
        <v>-188</v>
      </c>
    </row>
    <row r="6" spans="1:2">
      <c r="A6" s="4" t="s">
        <v>336</v>
      </c>
      <c r="B6" s="5" t="n">
        <v>998750</v>
      </c>
    </row>
    <row r="7" spans="1:2">
      <c r="A7" s="4" t="s">
        <v>337</v>
      </c>
    </row>
    <row r="8" spans="1:2">
      <c r="A8" s="4" t="s">
        <v>333</v>
      </c>
      <c r="B8" s="5" t="n">
        <v>998938</v>
      </c>
    </row>
    <row r="9" spans="1:2">
      <c r="A9" s="4" t="s">
        <v>334</v>
      </c>
      <c r="B9" s="4" t="s">
        <v>46</v>
      </c>
    </row>
    <row r="10" spans="1:2">
      <c r="A10" s="4" t="s">
        <v>335</v>
      </c>
      <c r="B10" s="5" t="n">
        <v>-188</v>
      </c>
    </row>
    <row r="11" spans="1:2">
      <c r="A11" s="4" t="s">
        <v>336</v>
      </c>
      <c r="B11" s="6" t="n">
        <v>998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8</v>
      </c>
      <c r="B1" s="2" t="s">
        <v>68</v>
      </c>
      <c r="D1" s="2" t="s">
        <v>1</v>
      </c>
    </row>
    <row r="2" spans="1:5">
      <c r="B2" s="2" t="s">
        <v>2</v>
      </c>
      <c r="C2" s="2" t="s">
        <v>69</v>
      </c>
      <c r="D2" s="2" t="s">
        <v>2</v>
      </c>
      <c r="E2" s="2" t="s">
        <v>69</v>
      </c>
    </row>
    <row r="3" spans="1:5">
      <c r="A3" s="3" t="s">
        <v>200</v>
      </c>
    </row>
    <row r="4" spans="1:5">
      <c r="A4" s="4" t="s">
        <v>339</v>
      </c>
      <c r="B4" s="6" t="n">
        <v>61000</v>
      </c>
      <c r="C4" s="6" t="n">
        <v>82000</v>
      </c>
      <c r="D4" s="6" t="n">
        <v>183000</v>
      </c>
      <c r="E4" s="6" t="n">
        <v>27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3</v>
      </c>
    </row>
    <row r="2" spans="1:3">
      <c r="A2" s="4" t="s">
        <v>341</v>
      </c>
      <c r="B2" s="6" t="n">
        <v>2005058</v>
      </c>
      <c r="C2" s="6" t="n">
        <v>1995176</v>
      </c>
    </row>
    <row r="3" spans="1:3">
      <c r="A3" s="4" t="s">
        <v>342</v>
      </c>
      <c r="B3" s="5" t="n">
        <v>-912949</v>
      </c>
      <c r="C3" s="5" t="n">
        <v>-729514</v>
      </c>
    </row>
    <row r="4" spans="1:3">
      <c r="A4" s="4" t="s">
        <v>39</v>
      </c>
      <c r="B4" s="5" t="n">
        <v>1092109</v>
      </c>
      <c r="C4" s="5" t="n">
        <v>1265662</v>
      </c>
    </row>
    <row r="5" spans="1:3">
      <c r="A5" s="4" t="s">
        <v>343</v>
      </c>
    </row>
    <row r="6" spans="1:3">
      <c r="A6" s="4" t="s">
        <v>341</v>
      </c>
      <c r="B6" s="5" t="n">
        <v>1873880</v>
      </c>
      <c r="C6" s="5" t="n">
        <v>1873880</v>
      </c>
    </row>
    <row r="7" spans="1:3">
      <c r="A7" s="4" t="s">
        <v>344</v>
      </c>
    </row>
    <row r="8" spans="1:3">
      <c r="A8" s="4" t="s">
        <v>341</v>
      </c>
      <c r="B8" s="5" t="n">
        <v>109242</v>
      </c>
      <c r="C8" s="5" t="n">
        <v>109242</v>
      </c>
    </row>
    <row r="9" spans="1:3">
      <c r="A9" s="4" t="s">
        <v>311</v>
      </c>
    </row>
    <row r="10" spans="1:3">
      <c r="A10" s="4" t="s">
        <v>341</v>
      </c>
      <c r="B10" s="6" t="n">
        <v>21936</v>
      </c>
      <c r="C10" s="6" t="n">
        <v>120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v>
      </c>
    </row>
    <row r="2" spans="1:3">
      <c r="A2" s="3" t="s">
        <v>200</v>
      </c>
    </row>
    <row r="3" spans="1:3">
      <c r="A3" s="4" t="s">
        <v>346</v>
      </c>
      <c r="B3" s="6" t="n">
        <v>2507622</v>
      </c>
      <c r="C3" s="6" t="n">
        <v>3801211</v>
      </c>
    </row>
    <row r="4" spans="1:3">
      <c r="A4" s="4" t="s">
        <v>347</v>
      </c>
      <c r="B4" s="5" t="n">
        <v>1084678</v>
      </c>
      <c r="C4" s="5" t="n">
        <v>770853</v>
      </c>
    </row>
    <row r="5" spans="1:3">
      <c r="A5" s="4" t="s">
        <v>348</v>
      </c>
      <c r="B5" s="5" t="n">
        <v>243980</v>
      </c>
      <c r="C5" s="5" t="n">
        <v>206828</v>
      </c>
    </row>
    <row r="6" spans="1:3">
      <c r="A6" s="4" t="s">
        <v>98</v>
      </c>
      <c r="B6" s="6" t="n">
        <v>3836280</v>
      </c>
      <c r="C6" s="6" t="n">
        <v>47788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33</v>
      </c>
    </row>
    <row r="2" spans="1:3">
      <c r="A2" s="3" t="s">
        <v>200</v>
      </c>
    </row>
    <row r="3" spans="1:3">
      <c r="A3" s="4" t="s">
        <v>350</v>
      </c>
      <c r="B3" s="6" t="n">
        <v>808915</v>
      </c>
      <c r="C3" s="6" t="n">
        <v>840320</v>
      </c>
    </row>
    <row r="4" spans="1:3">
      <c r="A4" s="4" t="s">
        <v>351</v>
      </c>
      <c r="B4" s="5" t="n">
        <v>252160</v>
      </c>
      <c r="C4" s="5" t="n">
        <v>215937</v>
      </c>
    </row>
    <row r="5" spans="1:3">
      <c r="A5" s="4" t="s">
        <v>352</v>
      </c>
      <c r="B5" s="4" t="s">
        <v>46</v>
      </c>
      <c r="C5" s="5" t="n">
        <v>14487</v>
      </c>
    </row>
    <row r="6" spans="1:3">
      <c r="A6" s="4" t="s">
        <v>98</v>
      </c>
      <c r="B6" s="6" t="n">
        <v>1061075</v>
      </c>
      <c r="C6" s="6" t="n">
        <v>10707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200</v>
      </c>
    </row>
    <row r="3" spans="1:3">
      <c r="A3" s="4" t="s">
        <v>354</v>
      </c>
      <c r="B3" s="6" t="n">
        <v>752393</v>
      </c>
      <c r="C3" s="6" t="n">
        <v>1101222</v>
      </c>
    </row>
    <row r="4" spans="1:3">
      <c r="A4" s="4" t="s">
        <v>350</v>
      </c>
      <c r="B4" s="4" t="s">
        <v>46</v>
      </c>
      <c r="C4" s="5" t="n">
        <v>371408</v>
      </c>
    </row>
    <row r="5" spans="1:3">
      <c r="A5" s="4" t="s">
        <v>98</v>
      </c>
      <c r="B5" s="6" t="n">
        <v>752393</v>
      </c>
      <c r="C5" s="6" t="n">
        <v>1472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355</v>
      </c>
      <c r="B1" s="2" t="s">
        <v>356</v>
      </c>
      <c r="C1" s="2" t="s">
        <v>332</v>
      </c>
      <c r="D1" s="2" t="s">
        <v>289</v>
      </c>
    </row>
    <row r="2" spans="1:4">
      <c r="A2" s="4" t="s">
        <v>357</v>
      </c>
      <c r="C2" s="6" t="n">
        <v>165768</v>
      </c>
      <c r="D2" s="4" t="s">
        <v>46</v>
      </c>
    </row>
    <row r="3" spans="1:4">
      <c r="A3" s="4" t="s">
        <v>358</v>
      </c>
    </row>
    <row r="4" spans="1:4">
      <c r="A4" s="4" t="s">
        <v>359</v>
      </c>
      <c r="B4" s="6" t="n">
        <v>185990</v>
      </c>
    </row>
    <row r="5" spans="1:4">
      <c r="A5" s="4" t="s">
        <v>360</v>
      </c>
      <c r="B5" s="4" t="s">
        <v>361</v>
      </c>
    </row>
    <row r="6" spans="1:4">
      <c r="A6" s="4" t="s">
        <v>362</v>
      </c>
      <c r="B6" s="5" t="n">
        <v>9</v>
      </c>
    </row>
    <row r="7" spans="1:4">
      <c r="A7" s="4" t="s">
        <v>363</v>
      </c>
      <c r="B7" s="6" t="n">
        <v>21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7"/>
    <col customWidth="1" max="10" min="10" width="14"/>
    <col customWidth="1" max="11" min="11" width="14"/>
    <col customWidth="1" max="12" min="12" width="72"/>
    <col customWidth="1" max="13" min="13" width="14"/>
  </cols>
  <sheetData>
    <row r="1" spans="1:13">
      <c r="A1" s="1" t="s">
        <v>364</v>
      </c>
      <c r="B1" s="2" t="s">
        <v>365</v>
      </c>
      <c r="C1" s="2" t="s">
        <v>145</v>
      </c>
      <c r="D1" s="2" t="s">
        <v>366</v>
      </c>
      <c r="E1" s="2" t="s">
        <v>367</v>
      </c>
      <c r="F1" s="2" t="s">
        <v>368</v>
      </c>
      <c r="G1" s="2" t="s">
        <v>369</v>
      </c>
      <c r="H1" s="2" t="s">
        <v>370</v>
      </c>
      <c r="I1" s="2" t="s">
        <v>147</v>
      </c>
      <c r="J1" s="2" t="s">
        <v>371</v>
      </c>
      <c r="K1" s="2" t="s">
        <v>2</v>
      </c>
      <c r="L1" s="2" t="s">
        <v>2</v>
      </c>
      <c r="M1" s="2" t="s">
        <v>69</v>
      </c>
    </row>
    <row r="2" spans="1:13">
      <c r="A2" s="4" t="s">
        <v>372</v>
      </c>
      <c r="L2" s="6" t="n">
        <v>566135</v>
      </c>
      <c r="M2" s="6" t="n">
        <v>226285</v>
      </c>
    </row>
    <row r="3" spans="1:13">
      <c r="A3" s="4" t="s">
        <v>373</v>
      </c>
      <c r="K3" s="5" t="n">
        <v>892890</v>
      </c>
      <c r="L3" s="5" t="n">
        <v>892890</v>
      </c>
    </row>
    <row r="4" spans="1:13">
      <c r="A4" s="4" t="s">
        <v>374</v>
      </c>
      <c r="L4" s="4" t="s">
        <v>46</v>
      </c>
      <c r="M4" s="5" t="n">
        <v>9999983</v>
      </c>
    </row>
    <row r="5" spans="1:13">
      <c r="A5" s="4" t="s">
        <v>324</v>
      </c>
      <c r="L5" s="6" t="n">
        <v>23390</v>
      </c>
      <c r="M5" s="6" t="n">
        <v>35809</v>
      </c>
    </row>
    <row r="6" spans="1:13">
      <c r="A6" s="4" t="s">
        <v>375</v>
      </c>
    </row>
    <row r="7" spans="1:13">
      <c r="A7" s="4" t="s">
        <v>376</v>
      </c>
      <c r="I7" s="6" t="n">
        <v>2400000</v>
      </c>
    </row>
    <row r="8" spans="1:13">
      <c r="A8" s="4" t="s">
        <v>377</v>
      </c>
      <c r="I8" s="4" t="s">
        <v>378</v>
      </c>
    </row>
    <row r="9" spans="1:13">
      <c r="A9" s="4" t="s">
        <v>379</v>
      </c>
      <c r="I9" s="4" t="s">
        <v>380</v>
      </c>
    </row>
    <row r="10" spans="1:13">
      <c r="A10" s="4" t="s">
        <v>381</v>
      </c>
      <c r="I10" s="4" t="s">
        <v>382</v>
      </c>
    </row>
    <row r="11" spans="1:13">
      <c r="A11" s="4" t="s">
        <v>383</v>
      </c>
      <c r="I11" s="4" t="s">
        <v>384</v>
      </c>
    </row>
    <row r="12" spans="1:13">
      <c r="A12" s="4" t="s">
        <v>385</v>
      </c>
    </row>
    <row r="13" spans="1:13">
      <c r="A13" s="4" t="s">
        <v>386</v>
      </c>
      <c r="I13" s="6" t="n">
        <v>60000</v>
      </c>
    </row>
    <row r="14" spans="1:13">
      <c r="A14" s="4" t="s">
        <v>387</v>
      </c>
      <c r="I14" s="6" t="n">
        <v>7100000</v>
      </c>
    </row>
    <row r="15" spans="1:13">
      <c r="A15" s="4" t="s">
        <v>373</v>
      </c>
      <c r="I15" s="5" t="n">
        <v>31625</v>
      </c>
    </row>
    <row r="16" spans="1:13">
      <c r="A16" s="4" t="s">
        <v>388</v>
      </c>
      <c r="I16" s="8" t="n">
        <v>16.8</v>
      </c>
    </row>
    <row r="17" spans="1:13">
      <c r="A17" s="4" t="s">
        <v>389</v>
      </c>
      <c r="I17" s="4" t="s">
        <v>390</v>
      </c>
    </row>
    <row r="18" spans="1:13">
      <c r="A18" s="4" t="s">
        <v>376</v>
      </c>
      <c r="I18" s="6" t="n">
        <v>200000</v>
      </c>
    </row>
    <row r="19" spans="1:13">
      <c r="A19" s="4" t="s">
        <v>377</v>
      </c>
      <c r="I19" s="4" t="s">
        <v>378</v>
      </c>
    </row>
    <row r="20" spans="1:13">
      <c r="A20" s="4" t="s">
        <v>379</v>
      </c>
      <c r="I20" s="4" t="s">
        <v>391</v>
      </c>
    </row>
    <row r="21" spans="1:13">
      <c r="A21" s="4" t="s">
        <v>381</v>
      </c>
      <c r="I21" s="4" t="s">
        <v>392</v>
      </c>
    </row>
    <row r="22" spans="1:13">
      <c r="A22" s="4" t="s">
        <v>383</v>
      </c>
      <c r="I22" s="4" t="s">
        <v>393</v>
      </c>
    </row>
    <row r="23" spans="1:13">
      <c r="A23" s="4" t="s">
        <v>374</v>
      </c>
      <c r="I23" s="6" t="n">
        <v>6200000</v>
      </c>
    </row>
    <row r="24" spans="1:13">
      <c r="A24" s="4" t="s">
        <v>394</v>
      </c>
      <c r="I24" s="4" t="s">
        <v>395</v>
      </c>
    </row>
    <row r="25" spans="1:13">
      <c r="A25" s="4" t="s">
        <v>396</v>
      </c>
    </row>
    <row r="26" spans="1:13">
      <c r="A26" s="4" t="s">
        <v>386</v>
      </c>
      <c r="I26" s="6" t="n">
        <v>15000</v>
      </c>
    </row>
    <row r="27" spans="1:13">
      <c r="A27" s="4" t="s">
        <v>387</v>
      </c>
      <c r="I27" s="6" t="n">
        <v>1100000</v>
      </c>
    </row>
    <row r="28" spans="1:13">
      <c r="A28" s="4" t="s">
        <v>373</v>
      </c>
      <c r="I28" s="5" t="n">
        <v>4800</v>
      </c>
    </row>
    <row r="29" spans="1:13">
      <c r="A29" s="4" t="s">
        <v>388</v>
      </c>
      <c r="I29" s="8" t="n">
        <v>16.8</v>
      </c>
    </row>
    <row r="30" spans="1:13">
      <c r="A30" s="4" t="s">
        <v>389</v>
      </c>
      <c r="I30" s="4" t="s">
        <v>397</v>
      </c>
    </row>
    <row r="31" spans="1:13">
      <c r="A31" s="4" t="s">
        <v>376</v>
      </c>
      <c r="I31" s="6" t="n">
        <v>31000</v>
      </c>
    </row>
    <row r="32" spans="1:13">
      <c r="A32" s="4" t="s">
        <v>377</v>
      </c>
      <c r="I32" s="4" t="s">
        <v>378</v>
      </c>
    </row>
    <row r="33" spans="1:13">
      <c r="A33" s="4" t="s">
        <v>379</v>
      </c>
      <c r="I33" s="4" t="s">
        <v>391</v>
      </c>
    </row>
    <row r="34" spans="1:13">
      <c r="A34" s="4" t="s">
        <v>381</v>
      </c>
      <c r="I34" s="4" t="s">
        <v>398</v>
      </c>
    </row>
    <row r="35" spans="1:13">
      <c r="A35" s="4" t="s">
        <v>383</v>
      </c>
      <c r="I35" s="4" t="s">
        <v>393</v>
      </c>
    </row>
    <row r="36" spans="1:13">
      <c r="A36" s="4" t="s">
        <v>374</v>
      </c>
      <c r="I36" s="6" t="n">
        <v>1000000</v>
      </c>
    </row>
    <row r="37" spans="1:13">
      <c r="A37" s="4" t="s">
        <v>394</v>
      </c>
      <c r="I37" s="4" t="s">
        <v>395</v>
      </c>
    </row>
    <row r="38" spans="1:13">
      <c r="A38" s="4" t="s">
        <v>399</v>
      </c>
    </row>
    <row r="39" spans="1:13">
      <c r="A39" s="4" t="s">
        <v>376</v>
      </c>
      <c r="I39" s="6" t="n">
        <v>400000</v>
      </c>
    </row>
    <row r="40" spans="1:13">
      <c r="A40" s="4" t="s">
        <v>377</v>
      </c>
      <c r="I40" s="4" t="s">
        <v>378</v>
      </c>
    </row>
    <row r="41" spans="1:13">
      <c r="A41" s="4" t="s">
        <v>379</v>
      </c>
      <c r="I41" s="4" t="s">
        <v>380</v>
      </c>
    </row>
    <row r="42" spans="1:13">
      <c r="A42" s="4" t="s">
        <v>381</v>
      </c>
      <c r="I42" s="4" t="s">
        <v>400</v>
      </c>
    </row>
    <row r="43" spans="1:13">
      <c r="A43" s="4" t="s">
        <v>383</v>
      </c>
      <c r="I43" s="4" t="s">
        <v>384</v>
      </c>
    </row>
    <row r="44" spans="1:13">
      <c r="A44" s="4" t="s">
        <v>401</v>
      </c>
    </row>
    <row r="45" spans="1:13">
      <c r="A45" s="4" t="s">
        <v>402</v>
      </c>
      <c r="I45" s="5" t="n">
        <v>527093</v>
      </c>
    </row>
    <row r="46" spans="1:13">
      <c r="A46" s="4" t="s">
        <v>403</v>
      </c>
      <c r="I46" s="7" t="n">
        <v>13.4375</v>
      </c>
    </row>
    <row r="47" spans="1:13">
      <c r="A47" s="4" t="s">
        <v>388</v>
      </c>
      <c r="I47" s="8" t="n">
        <v>12.5</v>
      </c>
    </row>
    <row r="48" spans="1:13">
      <c r="A48" s="4" t="s">
        <v>404</v>
      </c>
      <c r="I48" s="4" t="s">
        <v>405</v>
      </c>
    </row>
    <row r="49" spans="1:13">
      <c r="A49" s="4" t="s">
        <v>389</v>
      </c>
      <c r="I49" s="4" t="s">
        <v>406</v>
      </c>
    </row>
    <row r="50" spans="1:13">
      <c r="A50" s="4" t="s">
        <v>407</v>
      </c>
    </row>
    <row r="51" spans="1:13">
      <c r="A51" s="4" t="s">
        <v>402</v>
      </c>
      <c r="I51" s="5" t="n">
        <v>80000</v>
      </c>
    </row>
    <row r="52" spans="1:13">
      <c r="A52" s="4" t="s">
        <v>403</v>
      </c>
      <c r="I52" s="7" t="n">
        <v>13.4375</v>
      </c>
    </row>
    <row r="53" spans="1:13">
      <c r="A53" s="4" t="s">
        <v>388</v>
      </c>
      <c r="I53" s="8" t="n">
        <v>12.5</v>
      </c>
    </row>
    <row r="54" spans="1:13">
      <c r="A54" s="4" t="s">
        <v>404</v>
      </c>
      <c r="I54" s="4" t="s">
        <v>408</v>
      </c>
    </row>
    <row r="55" spans="1:13">
      <c r="A55" s="4" t="s">
        <v>389</v>
      </c>
      <c r="I55" s="4" t="s">
        <v>409</v>
      </c>
    </row>
    <row r="56" spans="1:13">
      <c r="A56" s="4" t="s">
        <v>410</v>
      </c>
    </row>
    <row r="57" spans="1:13">
      <c r="A57" s="4" t="s">
        <v>402</v>
      </c>
      <c r="G57" s="5" t="n">
        <v>1333333</v>
      </c>
    </row>
    <row r="58" spans="1:13">
      <c r="A58" s="4" t="s">
        <v>403</v>
      </c>
      <c r="G58" s="6" t="n">
        <v>15</v>
      </c>
    </row>
    <row r="59" spans="1:13">
      <c r="A59" s="4" t="s">
        <v>411</v>
      </c>
    </row>
    <row r="60" spans="1:13">
      <c r="A60" s="4" t="s">
        <v>402</v>
      </c>
      <c r="G60" s="5" t="n">
        <v>200000</v>
      </c>
    </row>
    <row r="61" spans="1:13">
      <c r="A61" s="4" t="s">
        <v>403</v>
      </c>
      <c r="G61" s="6" t="n">
        <v>15</v>
      </c>
    </row>
    <row r="62" spans="1:13">
      <c r="A62" s="4" t="s">
        <v>412</v>
      </c>
      <c r="G62" s="6" t="n">
        <v>23000000</v>
      </c>
    </row>
    <row r="63" spans="1:13">
      <c r="A63" s="4" t="s">
        <v>413</v>
      </c>
      <c r="G63" s="5" t="n">
        <v>1700000</v>
      </c>
    </row>
    <row r="64" spans="1:13">
      <c r="A64" s="4" t="s">
        <v>386</v>
      </c>
      <c r="G64" s="5" t="n">
        <v>500000</v>
      </c>
    </row>
    <row r="65" spans="1:13">
      <c r="A65" s="4" t="s">
        <v>387</v>
      </c>
      <c r="G65" s="6" t="n">
        <v>20800000</v>
      </c>
    </row>
    <row r="66" spans="1:13">
      <c r="A66" s="4" t="s">
        <v>95</v>
      </c>
    </row>
    <row r="67" spans="1:13">
      <c r="A67" s="4" t="s">
        <v>414</v>
      </c>
      <c r="L67" s="4" t="s">
        <v>415</v>
      </c>
    </row>
    <row r="68" spans="1:13">
      <c r="A68" s="4" t="s">
        <v>416</v>
      </c>
    </row>
    <row r="69" spans="1:13">
      <c r="A69" s="4" t="s">
        <v>417</v>
      </c>
      <c r="L69" s="5" t="n">
        <v>43029</v>
      </c>
    </row>
    <row r="70" spans="1:13">
      <c r="A70" s="4" t="s">
        <v>372</v>
      </c>
      <c r="L70" s="6" t="n">
        <v>566135</v>
      </c>
    </row>
    <row r="71" spans="1:13">
      <c r="A71" s="4" t="s">
        <v>418</v>
      </c>
    </row>
    <row r="72" spans="1:13">
      <c r="A72" s="4" t="s">
        <v>388</v>
      </c>
      <c r="K72" s="6" t="n">
        <v>180</v>
      </c>
      <c r="L72" s="6" t="n">
        <v>180</v>
      </c>
    </row>
    <row r="73" spans="1:13">
      <c r="A73" s="4" t="s">
        <v>419</v>
      </c>
    </row>
    <row r="74" spans="1:13">
      <c r="A74" s="4" t="s">
        <v>373</v>
      </c>
      <c r="I74" s="5" t="n">
        <v>395320</v>
      </c>
    </row>
    <row r="75" spans="1:13">
      <c r="A75" s="4" t="s">
        <v>420</v>
      </c>
    </row>
    <row r="76" spans="1:13">
      <c r="A76" s="4" t="s">
        <v>373</v>
      </c>
      <c r="I76" s="5" t="n">
        <v>60000</v>
      </c>
    </row>
    <row r="77" spans="1:13">
      <c r="A77" s="4" t="s">
        <v>421</v>
      </c>
    </row>
    <row r="78" spans="1:13">
      <c r="A78" s="4" t="s">
        <v>388</v>
      </c>
      <c r="K78" s="8" t="n">
        <v>12.5</v>
      </c>
      <c r="L78" s="8" t="n">
        <v>12.5</v>
      </c>
    </row>
    <row r="79" spans="1:13">
      <c r="A79" s="4" t="s">
        <v>422</v>
      </c>
    </row>
    <row r="80" spans="1:13">
      <c r="A80" s="4" t="s">
        <v>423</v>
      </c>
      <c r="C80" s="5" t="n">
        <v>466667</v>
      </c>
      <c r="E80" s="5" t="n">
        <v>533333</v>
      </c>
    </row>
    <row r="81" spans="1:13">
      <c r="A81" s="4" t="s">
        <v>424</v>
      </c>
      <c r="C81" s="6" t="n">
        <v>7000000</v>
      </c>
      <c r="E81" s="6" t="n">
        <v>8000000</v>
      </c>
    </row>
    <row r="82" spans="1:13">
      <c r="A82" s="4" t="s">
        <v>425</v>
      </c>
      <c r="C82" s="6" t="n">
        <v>15</v>
      </c>
      <c r="E82" s="6" t="n">
        <v>15</v>
      </c>
    </row>
    <row r="83" spans="1:13">
      <c r="A83" s="4" t="s">
        <v>426</v>
      </c>
    </row>
    <row r="84" spans="1:13">
      <c r="A84" s="4" t="s">
        <v>423</v>
      </c>
      <c r="B84" s="5" t="n">
        <v>120201</v>
      </c>
    </row>
    <row r="85" spans="1:13">
      <c r="A85" s="4" t="s">
        <v>427</v>
      </c>
      <c r="B85" s="5" t="n">
        <v>400674</v>
      </c>
      <c r="K85" s="5" t="n">
        <v>90000</v>
      </c>
    </row>
    <row r="86" spans="1:13">
      <c r="A86" s="4" t="s">
        <v>424</v>
      </c>
      <c r="B86" s="6" t="n">
        <v>2000000</v>
      </c>
      <c r="K86" s="6" t="n">
        <v>520000</v>
      </c>
    </row>
    <row r="87" spans="1:13">
      <c r="A87" s="4" t="s">
        <v>428</v>
      </c>
    </row>
    <row r="88" spans="1:13">
      <c r="A88" s="4" t="s">
        <v>429</v>
      </c>
      <c r="B88" s="6" t="n">
        <v>20000000</v>
      </c>
    </row>
    <row r="89" spans="1:13">
      <c r="A89" s="4" t="s">
        <v>423</v>
      </c>
      <c r="B89" s="5" t="n">
        <v>30000</v>
      </c>
    </row>
    <row r="90" spans="1:13">
      <c r="A90" s="4" t="s">
        <v>430</v>
      </c>
    </row>
    <row r="91" spans="1:13">
      <c r="A91" s="4" t="s">
        <v>425</v>
      </c>
      <c r="F91" s="6" t="n">
        <v>15</v>
      </c>
    </row>
    <row r="92" spans="1:13">
      <c r="A92" s="4" t="s">
        <v>431</v>
      </c>
    </row>
    <row r="93" spans="1:13">
      <c r="A93" s="4" t="s">
        <v>429</v>
      </c>
      <c r="F93" s="6" t="n">
        <v>15000000</v>
      </c>
    </row>
    <row r="94" spans="1:13">
      <c r="A94" s="4" t="s">
        <v>432</v>
      </c>
    </row>
    <row r="95" spans="1:13">
      <c r="A95" s="4" t="s">
        <v>429</v>
      </c>
      <c r="D95" s="6" t="n">
        <v>30000000</v>
      </c>
    </row>
    <row r="96" spans="1:13">
      <c r="A96" s="4" t="s">
        <v>433</v>
      </c>
    </row>
    <row r="97" spans="1:13">
      <c r="A97" s="4" t="s">
        <v>376</v>
      </c>
      <c r="H97" s="6" t="n">
        <v>2500000</v>
      </c>
    </row>
    <row r="98" spans="1:13">
      <c r="A98" s="4" t="s">
        <v>377</v>
      </c>
      <c r="H98" s="4" t="s">
        <v>378</v>
      </c>
    </row>
    <row r="99" spans="1:13">
      <c r="A99" s="4" t="s">
        <v>379</v>
      </c>
      <c r="H99" s="4" t="s">
        <v>434</v>
      </c>
    </row>
    <row r="100" spans="1:13">
      <c r="A100" s="4" t="s">
        <v>381</v>
      </c>
      <c r="H100" s="4" t="s">
        <v>435</v>
      </c>
    </row>
    <row r="101" spans="1:13">
      <c r="A101" s="4" t="s">
        <v>383</v>
      </c>
      <c r="H101" s="4" t="s">
        <v>436</v>
      </c>
    </row>
    <row r="102" spans="1:13">
      <c r="A102" s="4" t="s">
        <v>437</v>
      </c>
    </row>
    <row r="103" spans="1:13">
      <c r="A103" s="4" t="s">
        <v>373</v>
      </c>
      <c r="H103" s="5" t="n">
        <v>550964</v>
      </c>
    </row>
    <row r="104" spans="1:13">
      <c r="A104" s="4" t="s">
        <v>388</v>
      </c>
      <c r="H104" s="8" t="n">
        <v>16.9</v>
      </c>
    </row>
    <row r="105" spans="1:13">
      <c r="A105" s="4" t="s">
        <v>438</v>
      </c>
      <c r="H105" s="6" t="n">
        <v>9300000</v>
      </c>
    </row>
    <row r="106" spans="1:13">
      <c r="A106" s="4" t="s">
        <v>439</v>
      </c>
      <c r="H106" s="6" t="n">
        <v>9100000</v>
      </c>
    </row>
    <row r="107" spans="1:13">
      <c r="A107" s="4" t="s">
        <v>440</v>
      </c>
    </row>
    <row r="108" spans="1:13">
      <c r="A108" s="4" t="s">
        <v>373</v>
      </c>
      <c r="H108" s="5" t="n">
        <v>137741</v>
      </c>
    </row>
    <row r="109" spans="1:13">
      <c r="A109" s="4" t="s">
        <v>388</v>
      </c>
      <c r="H109" s="8" t="n">
        <v>22.6</v>
      </c>
    </row>
    <row r="110" spans="1:13">
      <c r="A110" s="4" t="s">
        <v>441</v>
      </c>
      <c r="H110" s="4" t="s">
        <v>442</v>
      </c>
    </row>
    <row r="111" spans="1:13">
      <c r="A111" s="4" t="s">
        <v>404</v>
      </c>
      <c r="H111" s="4" t="s">
        <v>443</v>
      </c>
    </row>
    <row r="112" spans="1:13">
      <c r="A112" s="4" t="s">
        <v>389</v>
      </c>
      <c r="H112" s="4" t="s">
        <v>444</v>
      </c>
    </row>
    <row r="113" spans="1:13">
      <c r="A113" s="4" t="s">
        <v>445</v>
      </c>
    </row>
    <row r="114" spans="1:13">
      <c r="A114" s="4" t="s">
        <v>373</v>
      </c>
      <c r="H114" s="5" t="n">
        <v>113830</v>
      </c>
    </row>
    <row r="115" spans="1:13">
      <c r="A115" s="4" t="s">
        <v>446</v>
      </c>
    </row>
    <row r="116" spans="1:13">
      <c r="A116" s="4" t="s">
        <v>402</v>
      </c>
      <c r="M116" s="5" t="n">
        <v>89731</v>
      </c>
    </row>
    <row r="117" spans="1:13">
      <c r="A117" s="4" t="s">
        <v>324</v>
      </c>
      <c r="J117" s="6" t="n">
        <v>1100000</v>
      </c>
    </row>
    <row r="118" spans="1:13">
      <c r="A118" s="4" t="s">
        <v>447</v>
      </c>
    </row>
    <row r="119" spans="1:13">
      <c r="A119" s="4" t="s">
        <v>387</v>
      </c>
      <c r="J119" s="6" t="n">
        <v>8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6</v>
      </c>
      <c r="C4" s="4" t="s">
        <v>46</v>
      </c>
      <c r="D4" s="4" t="s">
        <v>46</v>
      </c>
      <c r="E4" s="4" t="s">
        <v>46</v>
      </c>
    </row>
    <row r="5" spans="1:5">
      <c r="A5" s="3" t="s">
        <v>72</v>
      </c>
    </row>
    <row r="6" spans="1:5">
      <c r="A6" s="4" t="s">
        <v>73</v>
      </c>
      <c r="B6" s="5" t="n">
        <v>4222193</v>
      </c>
      <c r="C6" s="5" t="n">
        <v>4153228</v>
      </c>
      <c r="D6" s="5" t="n">
        <v>13708168</v>
      </c>
      <c r="E6" s="5" t="n">
        <v>10561314</v>
      </c>
    </row>
    <row r="7" spans="1:5">
      <c r="A7" s="4" t="s">
        <v>74</v>
      </c>
      <c r="B7" s="5" t="n">
        <v>2691796</v>
      </c>
      <c r="C7" s="5" t="n">
        <v>5138942</v>
      </c>
      <c r="D7" s="5" t="n">
        <v>9189293</v>
      </c>
      <c r="E7" s="5" t="n">
        <v>12943077</v>
      </c>
    </row>
    <row r="8" spans="1:5">
      <c r="A8" s="4" t="s">
        <v>75</v>
      </c>
      <c r="B8" s="5" t="n">
        <v>-6913989</v>
      </c>
      <c r="C8" s="5" t="n">
        <v>-9292170</v>
      </c>
      <c r="D8" s="5" t="n">
        <v>-22897461</v>
      </c>
      <c r="E8" s="5" t="n">
        <v>-23504391</v>
      </c>
    </row>
    <row r="9" spans="1:5">
      <c r="A9" s="4" t="s">
        <v>76</v>
      </c>
      <c r="B9" s="5" t="n">
        <v>113360</v>
      </c>
      <c r="C9" s="5" t="n">
        <v>91217</v>
      </c>
      <c r="D9" s="5" t="n">
        <v>333665</v>
      </c>
      <c r="E9" s="5" t="n">
        <v>148731</v>
      </c>
    </row>
    <row r="10" spans="1:5">
      <c r="A10" s="4" t="s">
        <v>77</v>
      </c>
      <c r="B10" s="5" t="n">
        <v>-987</v>
      </c>
      <c r="C10" s="4" t="s">
        <v>46</v>
      </c>
      <c r="D10" s="5" t="n">
        <v>-987</v>
      </c>
      <c r="E10" s="4" t="s">
        <v>46</v>
      </c>
    </row>
    <row r="11" spans="1:5">
      <c r="A11" s="4" t="s">
        <v>78</v>
      </c>
      <c r="B11" s="4" t="s">
        <v>46</v>
      </c>
      <c r="C11" s="5" t="n">
        <v>-859600</v>
      </c>
      <c r="D11" s="4" t="s">
        <v>46</v>
      </c>
      <c r="E11" s="5" t="n">
        <v>-875098</v>
      </c>
    </row>
    <row r="12" spans="1:5">
      <c r="A12" s="4" t="s">
        <v>79</v>
      </c>
      <c r="B12" s="5" t="n">
        <v>-77965</v>
      </c>
      <c r="C12" s="4" t="s">
        <v>46</v>
      </c>
      <c r="D12" s="5" t="n">
        <v>-185967</v>
      </c>
      <c r="E12" s="4" t="s">
        <v>46</v>
      </c>
    </row>
    <row r="13" spans="1:5">
      <c r="A13" s="4" t="s">
        <v>80</v>
      </c>
      <c r="B13" s="4" t="s">
        <v>46</v>
      </c>
      <c r="C13" s="4" t="s">
        <v>46</v>
      </c>
      <c r="D13" s="5" t="n">
        <v>-12134</v>
      </c>
      <c r="E13" s="4" t="s">
        <v>46</v>
      </c>
    </row>
    <row r="14" spans="1:5">
      <c r="A14" s="4" t="s">
        <v>81</v>
      </c>
      <c r="B14" s="4" t="s">
        <v>46</v>
      </c>
      <c r="C14" s="4" t="s">
        <v>46</v>
      </c>
      <c r="D14" s="4" t="s">
        <v>46</v>
      </c>
      <c r="E14" s="5" t="n">
        <v>-2465396</v>
      </c>
    </row>
    <row r="15" spans="1:5">
      <c r="A15" s="4" t="s">
        <v>82</v>
      </c>
      <c r="B15" s="5" t="n">
        <v>-6879581</v>
      </c>
      <c r="C15" s="5" t="n">
        <v>-10060553</v>
      </c>
      <c r="D15" s="5" t="n">
        <v>-22762884</v>
      </c>
      <c r="E15" s="5" t="n">
        <v>-26696154</v>
      </c>
    </row>
    <row r="16" spans="1:5">
      <c r="A16" s="4" t="s">
        <v>83</v>
      </c>
      <c r="B16" s="5" t="n">
        <v>3520</v>
      </c>
      <c r="C16" s="4" t="s">
        <v>46</v>
      </c>
      <c r="D16" s="5" t="n">
        <v>10860</v>
      </c>
      <c r="E16" s="5" t="n">
        <v>952</v>
      </c>
    </row>
    <row r="17" spans="1:5">
      <c r="A17" s="4" t="s">
        <v>84</v>
      </c>
      <c r="B17" s="6" t="n">
        <v>-6883101</v>
      </c>
      <c r="C17" s="6" t="n">
        <v>-10060553</v>
      </c>
      <c r="D17" s="6" t="n">
        <v>-22773744</v>
      </c>
      <c r="E17" s="6" t="n">
        <v>-26697106</v>
      </c>
    </row>
    <row r="18" spans="1:5">
      <c r="A18" s="4" t="s">
        <v>85</v>
      </c>
      <c r="B18" s="8" t="n">
        <v>-1.03</v>
      </c>
      <c r="C18" s="8" t="n">
        <v>-1.98</v>
      </c>
      <c r="D18" s="8" t="n">
        <v>-3.71</v>
      </c>
      <c r="E18" s="8" t="n">
        <v>-7.46</v>
      </c>
    </row>
    <row r="19" spans="1:5">
      <c r="A19" s="4" t="s">
        <v>86</v>
      </c>
      <c r="B19" s="5" t="n">
        <v>6664863</v>
      </c>
      <c r="C19" s="5" t="n">
        <v>5087250</v>
      </c>
      <c r="D19" s="5" t="n">
        <v>6146676</v>
      </c>
      <c r="E19" s="5" t="n">
        <v>35806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7"/>
  </cols>
  <sheetData>
    <row r="1" spans="1:12">
      <c r="A1" s="1" t="s">
        <v>448</v>
      </c>
      <c r="B1" s="2" t="s">
        <v>449</v>
      </c>
      <c r="C1" s="2" t="s">
        <v>450</v>
      </c>
      <c r="D1" s="2" t="s">
        <v>451</v>
      </c>
      <c r="E1" s="2" t="s">
        <v>452</v>
      </c>
      <c r="F1" s="2" t="s">
        <v>2</v>
      </c>
      <c r="G1" s="2" t="s">
        <v>453</v>
      </c>
      <c r="H1" s="2" t="s">
        <v>454</v>
      </c>
      <c r="I1" s="2" t="s">
        <v>2</v>
      </c>
      <c r="J1" s="2" t="s">
        <v>69</v>
      </c>
      <c r="K1" s="2" t="s">
        <v>2</v>
      </c>
      <c r="L1" s="2" t="s">
        <v>69</v>
      </c>
    </row>
    <row r="2" spans="1:12">
      <c r="A2" s="4" t="s">
        <v>455</v>
      </c>
      <c r="K2" s="4" t="s">
        <v>294</v>
      </c>
    </row>
    <row r="3" spans="1:12">
      <c r="A3" s="4" t="s">
        <v>456</v>
      </c>
      <c r="K3" s="5" t="n">
        <v>206113</v>
      </c>
    </row>
    <row r="4" spans="1:12">
      <c r="A4" s="4" t="s">
        <v>457</v>
      </c>
      <c r="K4" s="5" t="n">
        <v>273850</v>
      </c>
    </row>
    <row r="5" spans="1:12">
      <c r="A5" s="4" t="s">
        <v>458</v>
      </c>
      <c r="K5" s="4" t="s">
        <v>459</v>
      </c>
    </row>
    <row r="6" spans="1:12">
      <c r="A6" s="4" t="s">
        <v>460</v>
      </c>
      <c r="K6" s="8" t="n">
        <v>8.4</v>
      </c>
    </row>
    <row r="7" spans="1:12">
      <c r="A7" s="4" t="s">
        <v>461</v>
      </c>
      <c r="F7" s="6" t="n">
        <v>0</v>
      </c>
      <c r="I7" s="6" t="n">
        <v>0</v>
      </c>
      <c r="K7" s="6" t="n">
        <v>0</v>
      </c>
    </row>
    <row r="8" spans="1:12">
      <c r="A8" s="4" t="s">
        <v>462</v>
      </c>
      <c r="F8" s="5" t="n">
        <v>0</v>
      </c>
      <c r="I8" s="5" t="n">
        <v>0</v>
      </c>
      <c r="K8" s="5" t="n">
        <v>0</v>
      </c>
    </row>
    <row r="9" spans="1:12">
      <c r="A9" s="4" t="s">
        <v>463</v>
      </c>
      <c r="F9" s="6" t="n">
        <v>2500000</v>
      </c>
      <c r="I9" s="6" t="n">
        <v>2500000</v>
      </c>
      <c r="K9" s="6" t="n">
        <v>2500000</v>
      </c>
    </row>
    <row r="10" spans="1:12">
      <c r="A10" s="4" t="s">
        <v>464</v>
      </c>
      <c r="I10" s="6" t="n">
        <v>4</v>
      </c>
      <c r="J10" s="6" t="n">
        <v>11</v>
      </c>
      <c r="K10" s="8" t="n">
        <v>5.7</v>
      </c>
      <c r="L10" s="8" t="n">
        <v>12.4</v>
      </c>
    </row>
    <row r="11" spans="1:12">
      <c r="A11" s="4" t="s">
        <v>465</v>
      </c>
      <c r="I11" s="6" t="n">
        <v>211896</v>
      </c>
      <c r="J11" s="6" t="n">
        <v>600400</v>
      </c>
      <c r="K11" s="6" t="n">
        <v>657504</v>
      </c>
      <c r="L11" s="6" t="n">
        <v>1443650</v>
      </c>
    </row>
    <row r="12" spans="1:12">
      <c r="A12" s="4" t="s">
        <v>466</v>
      </c>
      <c r="F12" s="5" t="n">
        <v>99464</v>
      </c>
      <c r="I12" s="5" t="n">
        <v>99464</v>
      </c>
      <c r="K12" s="5" t="n">
        <v>99464</v>
      </c>
    </row>
    <row r="13" spans="1:12">
      <c r="A13" s="4" t="s">
        <v>467</v>
      </c>
    </row>
    <row r="14" spans="1:12">
      <c r="A14" s="4" t="s">
        <v>468</v>
      </c>
      <c r="I14" s="6" t="n">
        <v>200000</v>
      </c>
      <c r="J14" s="5" t="n">
        <v>400000</v>
      </c>
      <c r="K14" s="6" t="n">
        <v>1100000</v>
      </c>
      <c r="L14" s="5" t="n">
        <v>700000</v>
      </c>
    </row>
    <row r="15" spans="1:12">
      <c r="A15" s="4" t="s">
        <v>469</v>
      </c>
    </row>
    <row r="16" spans="1:12">
      <c r="A16" s="4" t="s">
        <v>468</v>
      </c>
      <c r="I16" s="5" t="n">
        <v>400000</v>
      </c>
      <c r="J16" s="5" t="n">
        <v>1500000</v>
      </c>
      <c r="K16" s="5" t="n">
        <v>1500000</v>
      </c>
      <c r="L16" s="5" t="n">
        <v>3800000</v>
      </c>
    </row>
    <row r="17" spans="1:12">
      <c r="A17" s="4" t="s">
        <v>315</v>
      </c>
    </row>
    <row r="18" spans="1:12">
      <c r="A18" s="4" t="s">
        <v>468</v>
      </c>
      <c r="I18" s="6" t="n">
        <v>100000</v>
      </c>
      <c r="J18" s="6" t="n">
        <v>1100000</v>
      </c>
      <c r="K18" s="6" t="n">
        <v>500000</v>
      </c>
      <c r="L18" s="6" t="n">
        <v>1400000</v>
      </c>
    </row>
    <row r="19" spans="1:12">
      <c r="A19" s="4" t="s">
        <v>457</v>
      </c>
      <c r="H19" s="5" t="n">
        <v>5000</v>
      </c>
    </row>
    <row r="20" spans="1:12">
      <c r="A20" s="4" t="s">
        <v>460</v>
      </c>
      <c r="H20" s="8" t="n">
        <v>16.4</v>
      </c>
    </row>
    <row r="21" spans="1:12">
      <c r="A21" s="4" t="s">
        <v>470</v>
      </c>
      <c r="B21" s="5" t="n">
        <v>1250</v>
      </c>
      <c r="C21" s="5" t="n">
        <v>2500</v>
      </c>
      <c r="H21" s="5" t="n">
        <v>3750</v>
      </c>
    </row>
    <row r="22" spans="1:12">
      <c r="A22" s="4" t="s">
        <v>471</v>
      </c>
      <c r="C22" s="4" t="s">
        <v>472</v>
      </c>
    </row>
    <row r="23" spans="1:12">
      <c r="A23" s="4" t="s">
        <v>473</v>
      </c>
      <c r="C23" s="4" t="s">
        <v>442</v>
      </c>
    </row>
    <row r="24" spans="1:12">
      <c r="A24" s="4" t="s">
        <v>474</v>
      </c>
      <c r="C24" s="6" t="n">
        <v>63278</v>
      </c>
    </row>
    <row r="25" spans="1:12">
      <c r="A25" s="4" t="s">
        <v>475</v>
      </c>
      <c r="C25" s="6" t="n">
        <v>44250</v>
      </c>
    </row>
    <row r="26" spans="1:12">
      <c r="A26" s="4" t="s">
        <v>476</v>
      </c>
      <c r="F26" s="5" t="n">
        <v>88114</v>
      </c>
      <c r="I26" s="5" t="n">
        <v>88114</v>
      </c>
      <c r="K26" s="5" t="n">
        <v>88114</v>
      </c>
    </row>
    <row r="27" spans="1:12">
      <c r="A27" s="4" t="s">
        <v>477</v>
      </c>
    </row>
    <row r="28" spans="1:12">
      <c r="A28" s="4" t="s">
        <v>470</v>
      </c>
      <c r="F28" s="5" t="n">
        <v>1250</v>
      </c>
    </row>
    <row r="29" spans="1:12">
      <c r="A29" s="4" t="s">
        <v>478</v>
      </c>
    </row>
    <row r="30" spans="1:12">
      <c r="A30" s="4" t="s">
        <v>470</v>
      </c>
      <c r="F30" s="5" t="n">
        <v>1250</v>
      </c>
    </row>
    <row r="31" spans="1:12">
      <c r="A31" s="4" t="s">
        <v>479</v>
      </c>
    </row>
    <row r="32" spans="1:12">
      <c r="A32" s="4" t="s">
        <v>470</v>
      </c>
      <c r="F32" s="5" t="n">
        <v>1250</v>
      </c>
    </row>
    <row r="33" spans="1:12">
      <c r="A33" s="4" t="s">
        <v>418</v>
      </c>
    </row>
    <row r="34" spans="1:12">
      <c r="A34" s="4" t="s">
        <v>480</v>
      </c>
      <c r="K34" s="4" t="s">
        <v>481</v>
      </c>
      <c r="L34" s="4" t="s">
        <v>481</v>
      </c>
    </row>
    <row r="35" spans="1:12">
      <c r="A35" s="4" t="s">
        <v>421</v>
      </c>
    </row>
    <row r="36" spans="1:12">
      <c r="A36" s="4" t="s">
        <v>480</v>
      </c>
      <c r="K36" s="4" t="s">
        <v>391</v>
      </c>
      <c r="L36" s="4" t="s">
        <v>391</v>
      </c>
    </row>
    <row r="37" spans="1:12">
      <c r="A37" s="4" t="s">
        <v>93</v>
      </c>
    </row>
    <row r="38" spans="1:12">
      <c r="A38" s="4" t="s">
        <v>482</v>
      </c>
      <c r="I38" s="5" t="n">
        <v>15300</v>
      </c>
      <c r="J38" s="5" t="n">
        <v>32358</v>
      </c>
      <c r="K38" s="5" t="n">
        <v>48000</v>
      </c>
      <c r="L38" s="5" t="n">
        <v>79859</v>
      </c>
    </row>
    <row r="39" spans="1:12">
      <c r="A39" s="4" t="s">
        <v>465</v>
      </c>
      <c r="I39" s="6" t="n">
        <v>2</v>
      </c>
      <c r="J39" s="6" t="n">
        <v>3</v>
      </c>
      <c r="K39" s="6" t="n">
        <v>5</v>
      </c>
      <c r="L39" s="6" t="n">
        <v>8</v>
      </c>
    </row>
    <row r="40" spans="1:12">
      <c r="A40" s="4" t="s">
        <v>483</v>
      </c>
      <c r="J40" s="5" t="n">
        <v>1896</v>
      </c>
      <c r="K40" s="5" t="n">
        <v>2635</v>
      </c>
      <c r="L40" s="5" t="n">
        <v>4060</v>
      </c>
    </row>
    <row r="41" spans="1:12">
      <c r="A41" s="4" t="s">
        <v>484</v>
      </c>
    </row>
    <row r="42" spans="1:12">
      <c r="A42" s="4" t="s">
        <v>456</v>
      </c>
      <c r="E42" s="5" t="n">
        <v>30000</v>
      </c>
    </row>
    <row r="43" spans="1:12">
      <c r="A43" s="4" t="s">
        <v>485</v>
      </c>
      <c r="E43" s="5" t="n">
        <v>17500</v>
      </c>
    </row>
    <row r="44" spans="1:12">
      <c r="A44" s="4" t="s">
        <v>468</v>
      </c>
      <c r="E44" s="6" t="n">
        <v>135425</v>
      </c>
    </row>
    <row r="45" spans="1:12">
      <c r="A45" s="4" t="s">
        <v>486</v>
      </c>
    </row>
    <row r="46" spans="1:12">
      <c r="A46" s="4" t="s">
        <v>456</v>
      </c>
      <c r="D46" s="5" t="n">
        <v>53500</v>
      </c>
    </row>
    <row r="47" spans="1:12">
      <c r="A47" s="4" t="s">
        <v>468</v>
      </c>
      <c r="D47" s="6" t="n">
        <v>377278</v>
      </c>
    </row>
    <row r="48" spans="1:12">
      <c r="A48" s="4" t="s">
        <v>487</v>
      </c>
    </row>
    <row r="49" spans="1:12">
      <c r="A49" s="4" t="s">
        <v>457</v>
      </c>
      <c r="K49" s="5" t="n">
        <v>20000</v>
      </c>
    </row>
    <row r="50" spans="1:12">
      <c r="A50" s="4" t="s">
        <v>458</v>
      </c>
      <c r="K50" s="4" t="s">
        <v>307</v>
      </c>
    </row>
    <row r="51" spans="1:12">
      <c r="A51" s="4" t="s">
        <v>488</v>
      </c>
      <c r="K51" s="4" t="s">
        <v>305</v>
      </c>
    </row>
    <row r="52" spans="1:12">
      <c r="A52" s="4" t="s">
        <v>460</v>
      </c>
      <c r="K52" s="8" t="n">
        <v>16.4</v>
      </c>
    </row>
    <row r="53" spans="1:12">
      <c r="A53" s="4" t="s">
        <v>489</v>
      </c>
    </row>
    <row r="54" spans="1:12">
      <c r="A54" s="4" t="s">
        <v>468</v>
      </c>
      <c r="I54" s="6" t="n">
        <v>211893</v>
      </c>
      <c r="J54" s="6" t="n">
        <v>600400</v>
      </c>
      <c r="K54" s="6" t="n">
        <v>657504</v>
      </c>
      <c r="L54" s="6" t="n">
        <v>1443650</v>
      </c>
    </row>
    <row r="55" spans="1:12">
      <c r="A55" s="4" t="s">
        <v>457</v>
      </c>
      <c r="K55" s="5" t="n">
        <v>50000</v>
      </c>
    </row>
    <row r="56" spans="1:12">
      <c r="A56" s="4" t="s">
        <v>458</v>
      </c>
      <c r="K56" s="4" t="s">
        <v>307</v>
      </c>
    </row>
    <row r="57" spans="1:12">
      <c r="A57" s="4" t="s">
        <v>482</v>
      </c>
      <c r="I57" s="5" t="n">
        <v>15300</v>
      </c>
      <c r="J57" s="5" t="n">
        <v>32357</v>
      </c>
      <c r="K57" s="5" t="n">
        <v>48000</v>
      </c>
      <c r="L57" s="5" t="n">
        <v>79859</v>
      </c>
    </row>
    <row r="58" spans="1:12">
      <c r="A58" s="4" t="s">
        <v>465</v>
      </c>
      <c r="I58" s="6" t="n">
        <v>212910</v>
      </c>
      <c r="J58" s="6" t="n">
        <v>600400</v>
      </c>
      <c r="K58" s="6" t="n">
        <v>669240</v>
      </c>
      <c r="L58" s="6" t="n">
        <v>1443650</v>
      </c>
    </row>
    <row r="59" spans="1:12">
      <c r="A59" s="4" t="s">
        <v>490</v>
      </c>
    </row>
    <row r="60" spans="1:12">
      <c r="A60" s="4" t="s">
        <v>460</v>
      </c>
      <c r="K60" s="8" t="n">
        <v>14.3</v>
      </c>
    </row>
    <row r="61" spans="1:12">
      <c r="A61" s="4" t="s">
        <v>491</v>
      </c>
    </row>
    <row r="62" spans="1:12">
      <c r="A62" s="4" t="s">
        <v>460</v>
      </c>
      <c r="K62" s="9" t="n">
        <v>8.461</v>
      </c>
    </row>
    <row r="63" spans="1:12">
      <c r="A63" s="4" t="s">
        <v>492</v>
      </c>
    </row>
    <row r="64" spans="1:12">
      <c r="A64" s="4" t="s">
        <v>457</v>
      </c>
      <c r="G64" s="5" t="n">
        <v>75000</v>
      </c>
    </row>
    <row r="65" spans="1:12">
      <c r="A65" s="4" t="s">
        <v>460</v>
      </c>
      <c r="G65" s="6" t="n">
        <v>6</v>
      </c>
    </row>
    <row r="66" spans="1:12">
      <c r="A66" s="4" t="s">
        <v>470</v>
      </c>
      <c r="G66" s="5" t="n">
        <v>6250</v>
      </c>
    </row>
    <row r="67" spans="1:12">
      <c r="A67" s="4" t="s">
        <v>471</v>
      </c>
      <c r="G67" s="4" t="s">
        <v>493</v>
      </c>
    </row>
    <row r="68" spans="1:12">
      <c r="A68" s="4" t="s">
        <v>494</v>
      </c>
      <c r="G68" s="5" t="n">
        <v>68750</v>
      </c>
    </row>
    <row r="69" spans="1:12">
      <c r="A69" s="4" t="s">
        <v>495</v>
      </c>
    </row>
    <row r="70" spans="1:12">
      <c r="A70" s="4" t="s">
        <v>494</v>
      </c>
      <c r="G70" s="5" t="n">
        <v>6250</v>
      </c>
    </row>
    <row r="71" spans="1:12">
      <c r="A71" s="4" t="s">
        <v>496</v>
      </c>
    </row>
    <row r="72" spans="1:12">
      <c r="A72" s="4" t="s">
        <v>468</v>
      </c>
      <c r="I72" s="5" t="n">
        <v>600000</v>
      </c>
      <c r="J72" s="6" t="n">
        <v>1900000</v>
      </c>
      <c r="K72" s="6" t="n">
        <v>2600000</v>
      </c>
      <c r="L72" s="6" t="n">
        <v>4500000</v>
      </c>
    </row>
    <row r="73" spans="1:12">
      <c r="A73" s="4" t="s">
        <v>497</v>
      </c>
    </row>
    <row r="74" spans="1:12">
      <c r="A74" s="4" t="s">
        <v>468</v>
      </c>
      <c r="I74" s="6" t="n">
        <v>1100000</v>
      </c>
    </row>
    <row r="75" spans="1:12">
      <c r="A75" s="4" t="s">
        <v>498</v>
      </c>
    </row>
    <row r="76" spans="1:12">
      <c r="A76" s="4" t="s">
        <v>499</v>
      </c>
      <c r="F76" s="5" t="n">
        <v>100000</v>
      </c>
      <c r="I76" s="5" t="n">
        <v>100000</v>
      </c>
      <c r="K76" s="5" t="n">
        <v>100000</v>
      </c>
    </row>
    <row r="77" spans="1:12">
      <c r="A77" s="4" t="s">
        <v>500</v>
      </c>
      <c r="K77" s="4" t="s">
        <v>501</v>
      </c>
    </row>
    <row r="78" spans="1:12">
      <c r="A78" s="4" t="s">
        <v>456</v>
      </c>
      <c r="K78" s="5" t="n">
        <v>206115</v>
      </c>
    </row>
    <row r="79" spans="1:12">
      <c r="A79" s="4" t="s">
        <v>457</v>
      </c>
      <c r="K79" s="5" t="n">
        <v>273850</v>
      </c>
    </row>
    <row r="80" spans="1:12">
      <c r="A80" s="4" t="s">
        <v>460</v>
      </c>
      <c r="K80" s="8" t="n">
        <v>8.4</v>
      </c>
    </row>
    <row r="81" spans="1:12">
      <c r="A81" s="4" t="s">
        <v>502</v>
      </c>
    </row>
    <row r="82" spans="1:12">
      <c r="A82" s="4" t="s">
        <v>455</v>
      </c>
      <c r="K82" s="4" t="s">
        <v>503</v>
      </c>
    </row>
    <row r="83" spans="1:12">
      <c r="A83" s="4" t="s">
        <v>504</v>
      </c>
      <c r="K83" s="4" t="s">
        <v>505</v>
      </c>
    </row>
    <row r="84" spans="1:12">
      <c r="A84" s="4" t="s">
        <v>506</v>
      </c>
    </row>
    <row r="85" spans="1:12">
      <c r="A85" s="4" t="s">
        <v>499</v>
      </c>
      <c r="F85" s="5" t="n">
        <v>950000</v>
      </c>
      <c r="I85" s="5" t="n">
        <v>950000</v>
      </c>
      <c r="K85" s="5" t="n">
        <v>950000</v>
      </c>
    </row>
    <row r="86" spans="1:12">
      <c r="A86" s="4" t="s">
        <v>507</v>
      </c>
    </row>
    <row r="87" spans="1:12">
      <c r="A87" s="4" t="s">
        <v>508</v>
      </c>
      <c r="K87" s="5" t="n">
        <v>50000</v>
      </c>
    </row>
    <row r="88" spans="1:12">
      <c r="A88" s="4" t="s">
        <v>509</v>
      </c>
      <c r="K88" s="4" t="s">
        <v>307</v>
      </c>
    </row>
    <row r="89" spans="1:12">
      <c r="A89" s="4" t="s">
        <v>510</v>
      </c>
    </row>
    <row r="90" spans="1:12">
      <c r="A90" s="4" t="s">
        <v>511</v>
      </c>
      <c r="K90" s="4" t="s">
        <v>512</v>
      </c>
    </row>
    <row r="91" spans="1:12">
      <c r="A91" s="4" t="s">
        <v>499</v>
      </c>
      <c r="F91" s="5" t="n">
        <v>750000</v>
      </c>
      <c r="I91" s="5" t="n">
        <v>750000</v>
      </c>
      <c r="K91" s="5" t="n">
        <v>750000</v>
      </c>
    </row>
    <row r="92" spans="1:12">
      <c r="A92" s="4" t="s">
        <v>513</v>
      </c>
      <c r="F92" s="4" t="s">
        <v>514</v>
      </c>
      <c r="I92" s="4" t="s">
        <v>514</v>
      </c>
      <c r="K92" s="4" t="s">
        <v>514</v>
      </c>
    </row>
    <row r="93" spans="1:12">
      <c r="A93" s="4" t="s">
        <v>515</v>
      </c>
    </row>
    <row r="94" spans="1:12">
      <c r="A94" s="4" t="s">
        <v>457</v>
      </c>
      <c r="K94" s="5" t="n">
        <v>125350</v>
      </c>
      <c r="L94" s="5" t="n">
        <v>125900</v>
      </c>
    </row>
    <row r="95" spans="1:12">
      <c r="A95" s="4" t="s">
        <v>458</v>
      </c>
      <c r="K95" s="4" t="s">
        <v>307</v>
      </c>
      <c r="L95" s="4" t="s">
        <v>307</v>
      </c>
    </row>
    <row r="96" spans="1:12">
      <c r="A96" s="4" t="s">
        <v>488</v>
      </c>
      <c r="K96" s="4" t="s">
        <v>305</v>
      </c>
      <c r="L96" s="4" t="s">
        <v>305</v>
      </c>
    </row>
    <row r="97" spans="1:12">
      <c r="A97" s="4" t="s">
        <v>516</v>
      </c>
    </row>
    <row r="98" spans="1:12">
      <c r="A98" s="4" t="s">
        <v>460</v>
      </c>
      <c r="K98" s="8" t="n">
        <v>15.8</v>
      </c>
      <c r="L98" s="8" t="n">
        <v>18.6</v>
      </c>
    </row>
    <row r="99" spans="1:12">
      <c r="A99" s="4" t="s">
        <v>517</v>
      </c>
    </row>
    <row r="100" spans="1:12">
      <c r="A100" s="4" t="s">
        <v>460</v>
      </c>
      <c r="K100" s="9" t="n">
        <v>6.001</v>
      </c>
      <c r="L100" s="8" t="n">
        <v>9.199999999999999</v>
      </c>
    </row>
    <row r="101" spans="1:12">
      <c r="A101" s="4" t="s">
        <v>518</v>
      </c>
    </row>
    <row r="102" spans="1:12">
      <c r="A102" s="4" t="s">
        <v>457</v>
      </c>
      <c r="K102" s="5" t="n">
        <v>77500</v>
      </c>
      <c r="L102" s="5" t="n">
        <v>115000</v>
      </c>
    </row>
    <row r="103" spans="1:12">
      <c r="A103" s="4" t="s">
        <v>458</v>
      </c>
      <c r="K103" s="4" t="s">
        <v>307</v>
      </c>
      <c r="L103" s="4" t="s">
        <v>307</v>
      </c>
    </row>
    <row r="104" spans="1:12">
      <c r="A104" s="4" t="s">
        <v>488</v>
      </c>
      <c r="L104" s="4" t="s">
        <v>309</v>
      </c>
    </row>
    <row r="105" spans="1:12">
      <c r="A105" s="4" t="s">
        <v>519</v>
      </c>
    </row>
    <row r="106" spans="1:12">
      <c r="A106" s="4" t="s">
        <v>488</v>
      </c>
      <c r="K106" s="4" t="s">
        <v>305</v>
      </c>
    </row>
    <row r="107" spans="1:12">
      <c r="A107" s="4" t="s">
        <v>460</v>
      </c>
      <c r="K107" s="9" t="n">
        <v>8.412000000000001</v>
      </c>
      <c r="L107" s="8" t="n">
        <v>19.4</v>
      </c>
    </row>
    <row r="108" spans="1:12">
      <c r="A108" s="4" t="s">
        <v>520</v>
      </c>
    </row>
    <row r="109" spans="1:12">
      <c r="A109" s="4" t="s">
        <v>488</v>
      </c>
      <c r="K109" s="4" t="s">
        <v>309</v>
      </c>
    </row>
    <row r="110" spans="1:12">
      <c r="A110" s="4" t="s">
        <v>460</v>
      </c>
      <c r="K110" s="8" t="n">
        <v>5.8</v>
      </c>
      <c r="L110" s="8" t="n">
        <v>9.789999999999999</v>
      </c>
    </row>
    <row r="111" spans="1:12">
      <c r="A111" s="4" t="s">
        <v>521</v>
      </c>
    </row>
    <row r="112" spans="1:12">
      <c r="A112" s="4" t="s">
        <v>457</v>
      </c>
      <c r="K112" s="5" t="n">
        <v>1000</v>
      </c>
      <c r="L112" s="5" t="n">
        <v>70500</v>
      </c>
    </row>
    <row r="113" spans="1:12">
      <c r="A113" s="4" t="s">
        <v>458</v>
      </c>
      <c r="K113" s="4" t="s">
        <v>307</v>
      </c>
      <c r="L113" s="4" t="s">
        <v>307</v>
      </c>
    </row>
    <row r="114" spans="1:12">
      <c r="A114" s="4" t="s">
        <v>460</v>
      </c>
      <c r="K114" s="9" t="n">
        <v>6.254</v>
      </c>
    </row>
    <row r="115" spans="1:12">
      <c r="A115" s="4" t="s">
        <v>522</v>
      </c>
    </row>
    <row r="116" spans="1:12">
      <c r="A116" s="4" t="s">
        <v>460</v>
      </c>
      <c r="L116" s="8" t="n">
        <v>18.8</v>
      </c>
    </row>
    <row r="117" spans="1:12">
      <c r="A117" s="4" t="s">
        <v>523</v>
      </c>
    </row>
    <row r="118" spans="1:12">
      <c r="A118" s="4" t="s">
        <v>460</v>
      </c>
      <c r="L118" s="6" t="n">
        <v>10</v>
      </c>
    </row>
    <row r="119" spans="1:12">
      <c r="A119" s="4" t="s">
        <v>524</v>
      </c>
    </row>
    <row r="120" spans="1:12">
      <c r="A120" s="4" t="s">
        <v>457</v>
      </c>
      <c r="L120" s="5" t="n">
        <v>250000</v>
      </c>
    </row>
    <row r="121" spans="1:12">
      <c r="A121" s="4" t="s">
        <v>488</v>
      </c>
      <c r="L121" s="4" t="s">
        <v>434</v>
      </c>
    </row>
    <row r="122" spans="1:12">
      <c r="A122" s="4" t="s">
        <v>470</v>
      </c>
      <c r="L122" s="5" t="n">
        <v>100000</v>
      </c>
    </row>
    <row r="123" spans="1:12">
      <c r="A123" s="4" t="s">
        <v>525</v>
      </c>
    </row>
    <row r="124" spans="1:12">
      <c r="A124" s="4" t="s">
        <v>457</v>
      </c>
      <c r="L124" s="5" t="n">
        <v>25000</v>
      </c>
    </row>
    <row r="125" spans="1:12">
      <c r="A125" s="4" t="s">
        <v>526</v>
      </c>
    </row>
    <row r="126" spans="1:12">
      <c r="A126" s="4" t="s">
        <v>457</v>
      </c>
      <c r="L126" s="5" t="n">
        <v>100000</v>
      </c>
    </row>
    <row r="127" spans="1:12">
      <c r="A127" s="4" t="s">
        <v>527</v>
      </c>
    </row>
    <row r="128" spans="1:12">
      <c r="A128" s="4" t="s">
        <v>457</v>
      </c>
      <c r="L128" s="5" t="n">
        <v>50000</v>
      </c>
    </row>
    <row r="129" spans="1:12">
      <c r="A129" s="4" t="s">
        <v>528</v>
      </c>
    </row>
    <row r="130" spans="1:12">
      <c r="A130" s="4" t="s">
        <v>457</v>
      </c>
      <c r="L130" s="5" t="n">
        <v>25000</v>
      </c>
    </row>
    <row r="131" spans="1:12">
      <c r="A131" s="4" t="s">
        <v>529</v>
      </c>
    </row>
    <row r="132" spans="1:12">
      <c r="A132" s="4" t="s">
        <v>468</v>
      </c>
      <c r="K132" s="6" t="n">
        <v>13200</v>
      </c>
      <c r="L132" s="6" t="n">
        <v>16300</v>
      </c>
    </row>
    <row r="133" spans="1:12">
      <c r="A133" s="4" t="s">
        <v>466</v>
      </c>
      <c r="F133" s="5" t="n">
        <v>39661</v>
      </c>
      <c r="I133" s="5" t="n">
        <v>39661</v>
      </c>
      <c r="K133" s="5" t="n">
        <v>39661</v>
      </c>
    </row>
    <row r="134" spans="1:12">
      <c r="A134" s="4" t="s">
        <v>530</v>
      </c>
      <c r="K134" s="4" t="s">
        <v>531</v>
      </c>
    </row>
    <row r="135" spans="1:12">
      <c r="A135" s="4" t="s">
        <v>532</v>
      </c>
      <c r="K135" s="4" t="s">
        <v>531</v>
      </c>
    </row>
    <row r="136" spans="1:12">
      <c r="A136" s="4" t="s">
        <v>480</v>
      </c>
      <c r="K136" s="4" t="s">
        <v>533</v>
      </c>
      <c r="L136" s="4" t="s">
        <v>533</v>
      </c>
    </row>
    <row r="137" spans="1:12">
      <c r="A137" s="4" t="s">
        <v>534</v>
      </c>
      <c r="K137" s="4" t="s">
        <v>535</v>
      </c>
      <c r="L137" s="4" t="s">
        <v>536</v>
      </c>
    </row>
    <row r="138" spans="1:12">
      <c r="A138" s="4" t="s">
        <v>381</v>
      </c>
      <c r="K138" s="4" t="s">
        <v>537</v>
      </c>
      <c r="L138" s="4" t="s">
        <v>538</v>
      </c>
    </row>
    <row r="139" spans="1:12">
      <c r="A139" s="4" t="s">
        <v>539</v>
      </c>
      <c r="K139" s="4" t="s">
        <v>378</v>
      </c>
      <c r="L139" s="4" t="s">
        <v>378</v>
      </c>
    </row>
    <row r="140" spans="1:12">
      <c r="A140" s="4" t="s">
        <v>540</v>
      </c>
      <c r="K140" s="6" t="n">
        <v>0</v>
      </c>
      <c r="L140" s="6" t="n">
        <v>0</v>
      </c>
    </row>
    <row r="141" spans="1:12">
      <c r="A141" s="4" t="s">
        <v>541</v>
      </c>
    </row>
    <row r="142" spans="1:12">
      <c r="A142" s="4" t="s">
        <v>455</v>
      </c>
      <c r="K142" s="4" t="s">
        <v>294</v>
      </c>
    </row>
    <row r="143" spans="1:12">
      <c r="A143" s="4" t="s">
        <v>542</v>
      </c>
    </row>
    <row r="144" spans="1:12">
      <c r="A144" s="4" t="s">
        <v>543</v>
      </c>
      <c r="K144" s="5" t="n">
        <v>1428</v>
      </c>
    </row>
    <row r="145" spans="1:12">
      <c r="A145" s="4" t="s">
        <v>544</v>
      </c>
    </row>
    <row r="146" spans="1:12">
      <c r="A146" s="4" t="s">
        <v>543</v>
      </c>
      <c r="K146" s="5" t="n">
        <v>1778</v>
      </c>
    </row>
    <row r="147" spans="1:12">
      <c r="A147" s="4" t="s">
        <v>545</v>
      </c>
    </row>
    <row r="148" spans="1:12">
      <c r="A148" s="4" t="s">
        <v>543</v>
      </c>
      <c r="K148" s="5" t="n">
        <v>1863</v>
      </c>
    </row>
    <row r="149" spans="1:12">
      <c r="A149" s="4" t="s">
        <v>546</v>
      </c>
    </row>
    <row r="150" spans="1:12">
      <c r="A150" s="4" t="s">
        <v>543</v>
      </c>
      <c r="K150" s="5" t="n">
        <v>2164</v>
      </c>
    </row>
    <row r="151" spans="1:12">
      <c r="A151" s="4" t="s">
        <v>547</v>
      </c>
    </row>
    <row r="152" spans="1:12">
      <c r="A152" s="4" t="s">
        <v>543</v>
      </c>
      <c r="K152" s="5" t="n">
        <v>1896</v>
      </c>
    </row>
    <row r="153" spans="1:12">
      <c r="A153" s="4" t="s">
        <v>548</v>
      </c>
    </row>
    <row r="154" spans="1:12">
      <c r="A154" s="4" t="s">
        <v>543</v>
      </c>
      <c r="K154" s="5" t="n">
        <v>1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9</v>
      </c>
      <c r="B1" s="2" t="s">
        <v>1</v>
      </c>
    </row>
    <row r="2" spans="1:3">
      <c r="B2" s="2" t="s">
        <v>2</v>
      </c>
      <c r="C2" s="2" t="s">
        <v>69</v>
      </c>
    </row>
    <row r="3" spans="1:3">
      <c r="A3" s="4" t="s">
        <v>550</v>
      </c>
      <c r="B3" s="4" t="s">
        <v>551</v>
      </c>
      <c r="C3" s="4" t="s">
        <v>552</v>
      </c>
    </row>
    <row r="4" spans="1:3">
      <c r="A4" s="4" t="s">
        <v>553</v>
      </c>
      <c r="B4" s="4" t="s">
        <v>554</v>
      </c>
      <c r="C4" s="4" t="s">
        <v>555</v>
      </c>
    </row>
    <row r="5" spans="1:3">
      <c r="A5" s="4" t="s">
        <v>556</v>
      </c>
      <c r="B5" s="4" t="s">
        <v>557</v>
      </c>
      <c r="C5" s="4" t="s">
        <v>558</v>
      </c>
    </row>
    <row r="6" spans="1:3">
      <c r="A6" s="4" t="s">
        <v>559</v>
      </c>
      <c r="B6" s="4" t="s">
        <v>560</v>
      </c>
      <c r="C6" s="4" t="s">
        <v>561</v>
      </c>
    </row>
    <row r="7" spans="1:3">
      <c r="A7" s="4" t="s">
        <v>562</v>
      </c>
      <c r="B7" s="4" t="s">
        <v>378</v>
      </c>
      <c r="C7" s="4" t="s">
        <v>378</v>
      </c>
    </row>
    <row r="8" spans="1:3">
      <c r="A8" s="4" t="s">
        <v>421</v>
      </c>
    </row>
    <row r="9" spans="1:3">
      <c r="A9" s="4" t="s">
        <v>563</v>
      </c>
      <c r="B9" s="4" t="s">
        <v>391</v>
      </c>
      <c r="C9" s="4" t="s">
        <v>391</v>
      </c>
    </row>
    <row r="10" spans="1:3">
      <c r="A10" s="4" t="s">
        <v>418</v>
      </c>
    </row>
    <row r="11" spans="1:3">
      <c r="A11" s="4" t="s">
        <v>563</v>
      </c>
      <c r="B11" s="4" t="s">
        <v>481</v>
      </c>
      <c r="C11" s="4" t="s">
        <v>4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564</v>
      </c>
      <c r="B1" s="2" t="s">
        <v>1</v>
      </c>
    </row>
    <row r="2" spans="1:2">
      <c r="B2" s="2" t="s">
        <v>565</v>
      </c>
    </row>
    <row r="3" spans="1:2">
      <c r="A3" s="4" t="s">
        <v>566</v>
      </c>
      <c r="B3" s="5" t="n">
        <v>273850</v>
      </c>
    </row>
    <row r="4" spans="1:2">
      <c r="A4" s="4" t="s">
        <v>567</v>
      </c>
      <c r="B4" s="5" t="n">
        <v>-206113</v>
      </c>
    </row>
    <row r="5" spans="1:2">
      <c r="A5" s="4" t="s">
        <v>568</v>
      </c>
      <c r="B5" s="5" t="n">
        <v>915280</v>
      </c>
    </row>
    <row r="6" spans="1:2">
      <c r="A6" s="4" t="s">
        <v>569</v>
      </c>
      <c r="B6" s="8" t="n">
        <v>8.4</v>
      </c>
    </row>
    <row r="7" spans="1:2">
      <c r="A7" s="4" t="s">
        <v>498</v>
      </c>
    </row>
    <row r="8" spans="1:2">
      <c r="A8" s="4" t="s">
        <v>570</v>
      </c>
      <c r="B8" s="5" t="n">
        <v>891272</v>
      </c>
    </row>
    <row r="9" spans="1:2">
      <c r="A9" s="4" t="s">
        <v>566</v>
      </c>
      <c r="B9" s="5" t="n">
        <v>273850</v>
      </c>
    </row>
    <row r="10" spans="1:2">
      <c r="A10" s="4" t="s">
        <v>571</v>
      </c>
      <c r="B10" s="5" t="n">
        <v>-43029</v>
      </c>
    </row>
    <row r="11" spans="1:2">
      <c r="A11" s="4" t="s">
        <v>567</v>
      </c>
      <c r="B11" s="5" t="n">
        <v>-206115</v>
      </c>
    </row>
    <row r="12" spans="1:2">
      <c r="A12" s="4" t="s">
        <v>572</v>
      </c>
      <c r="B12" s="5" t="n">
        <v>-700</v>
      </c>
    </row>
    <row r="13" spans="1:2">
      <c r="A13" s="4" t="s">
        <v>568</v>
      </c>
      <c r="B13" s="5" t="n">
        <v>915278</v>
      </c>
    </row>
    <row r="14" spans="1:2">
      <c r="A14" s="4" t="s">
        <v>573</v>
      </c>
      <c r="B14" s="5" t="n">
        <v>592209</v>
      </c>
    </row>
    <row r="15" spans="1:2">
      <c r="A15" s="4" t="s">
        <v>574</v>
      </c>
      <c r="B15" s="6" t="n">
        <v>15</v>
      </c>
    </row>
    <row r="16" spans="1:2">
      <c r="A16" s="4" t="s">
        <v>569</v>
      </c>
      <c r="B16" s="10" t="n">
        <v>8.4</v>
      </c>
    </row>
    <row r="17" spans="1:2">
      <c r="A17" s="4" t="s">
        <v>575</v>
      </c>
      <c r="B17" s="10" t="n">
        <v>13.2</v>
      </c>
    </row>
    <row r="18" spans="1:2">
      <c r="A18" s="4" t="s">
        <v>576</v>
      </c>
      <c r="B18" s="10" t="n">
        <v>15.5</v>
      </c>
    </row>
    <row r="19" spans="1:2">
      <c r="A19" s="4" t="s">
        <v>577</v>
      </c>
      <c r="B19" s="10" t="n">
        <v>57.6</v>
      </c>
    </row>
    <row r="20" spans="1:2">
      <c r="A20" s="4" t="s">
        <v>578</v>
      </c>
      <c r="B20" s="5" t="n">
        <v>13</v>
      </c>
    </row>
    <row r="21" spans="1:2">
      <c r="A21" s="4" t="s">
        <v>579</v>
      </c>
      <c r="B21" s="8" t="n">
        <v>1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3" t="s">
        <v>208</v>
      </c>
    </row>
    <row r="3" spans="1:2">
      <c r="A3" s="4" t="s">
        <v>582</v>
      </c>
      <c r="B3" s="5" t="n">
        <v>915280</v>
      </c>
    </row>
    <row r="4" spans="1:2">
      <c r="A4" s="4" t="s">
        <v>583</v>
      </c>
      <c r="B4" s="5" t="n">
        <v>88114</v>
      </c>
    </row>
    <row r="5" spans="1:2">
      <c r="A5" s="4" t="s">
        <v>584</v>
      </c>
      <c r="B5" s="5" t="n">
        <v>99464</v>
      </c>
    </row>
    <row r="6" spans="1:2">
      <c r="A6" s="4" t="s">
        <v>585</v>
      </c>
      <c r="B6" s="5" t="n">
        <v>892890</v>
      </c>
    </row>
    <row r="7" spans="1:2">
      <c r="A7" s="4" t="s">
        <v>586</v>
      </c>
      <c r="B7" s="5" t="n">
        <v>39661</v>
      </c>
    </row>
    <row r="8" spans="1:2">
      <c r="A8" s="4" t="s">
        <v>587</v>
      </c>
      <c r="B8" s="5" t="n">
        <v>2035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34"/>
    <col customWidth="1" max="5" min="5" width="16"/>
    <col customWidth="1" max="6" min="6" width="24"/>
    <col customWidth="1" max="7" min="7" width="20"/>
    <col customWidth="1" max="8" min="8" width="34"/>
    <col customWidth="1" max="9" min="9" width="21"/>
    <col customWidth="1" max="10" min="10" width="21"/>
    <col customWidth="1" max="11" min="11" width="21"/>
    <col customWidth="1" max="12" min="12" width="21"/>
    <col customWidth="1" max="13" min="13" width="21"/>
    <col customWidth="1" max="14" min="14" width="24"/>
  </cols>
  <sheetData>
    <row r="1" spans="1:14">
      <c r="A1" s="1" t="s">
        <v>588</v>
      </c>
      <c r="B1" s="2" t="s">
        <v>589</v>
      </c>
      <c r="C1" s="2" t="s">
        <v>590</v>
      </c>
      <c r="D1" s="2" t="s">
        <v>591</v>
      </c>
      <c r="E1" s="2" t="s">
        <v>592</v>
      </c>
      <c r="F1" s="2" t="s">
        <v>593</v>
      </c>
      <c r="G1" s="2" t="s">
        <v>594</v>
      </c>
      <c r="H1" s="2" t="s">
        <v>591</v>
      </c>
      <c r="I1" s="2" t="s">
        <v>332</v>
      </c>
      <c r="J1" s="2" t="s">
        <v>595</v>
      </c>
      <c r="K1" s="2" t="s">
        <v>332</v>
      </c>
      <c r="L1" s="2" t="s">
        <v>595</v>
      </c>
      <c r="M1" s="2" t="s">
        <v>289</v>
      </c>
      <c r="N1" s="2" t="s">
        <v>596</v>
      </c>
    </row>
    <row r="2" spans="1:14">
      <c r="A2" s="4" t="s">
        <v>597</v>
      </c>
      <c r="I2" s="6" t="n">
        <v>5815516</v>
      </c>
      <c r="K2" s="6" t="n">
        <v>5815516</v>
      </c>
      <c r="M2" s="6" t="n">
        <v>7322266</v>
      </c>
    </row>
    <row r="3" spans="1:14">
      <c r="A3" s="4" t="s">
        <v>598</v>
      </c>
      <c r="I3" s="5" t="n">
        <v>177000</v>
      </c>
      <c r="J3" s="6" t="n">
        <v>379000</v>
      </c>
      <c r="K3" s="5" t="n">
        <v>547000</v>
      </c>
      <c r="L3" s="6" t="n">
        <v>1213000</v>
      </c>
    </row>
    <row r="4" spans="1:14">
      <c r="A4" s="4" t="s">
        <v>315</v>
      </c>
    </row>
    <row r="5" spans="1:14">
      <c r="A5" s="4" t="s">
        <v>599</v>
      </c>
      <c r="B5" s="5" t="n">
        <v>1250</v>
      </c>
      <c r="C5" s="5" t="n">
        <v>2500</v>
      </c>
      <c r="G5" s="5" t="n">
        <v>3750</v>
      </c>
    </row>
    <row r="6" spans="1:14">
      <c r="A6" s="4" t="s">
        <v>600</v>
      </c>
    </row>
    <row r="7" spans="1:14">
      <c r="A7" s="4" t="s">
        <v>601</v>
      </c>
      <c r="N7" s="5" t="n">
        <v>3100</v>
      </c>
    </row>
    <row r="8" spans="1:14">
      <c r="A8" s="4" t="s">
        <v>602</v>
      </c>
      <c r="N8" s="6" t="n">
        <v>23372</v>
      </c>
    </row>
    <row r="9" spans="1:14">
      <c r="A9" s="4" t="s">
        <v>603</v>
      </c>
    </row>
    <row r="10" spans="1:14">
      <c r="A10" s="4" t="s">
        <v>604</v>
      </c>
      <c r="F10" s="6" t="n">
        <v>11686</v>
      </c>
    </row>
    <row r="11" spans="1:14">
      <c r="A11" s="4" t="s">
        <v>605</v>
      </c>
    </row>
    <row r="12" spans="1:14">
      <c r="A12" s="4" t="s">
        <v>604</v>
      </c>
      <c r="F12" s="5" t="n">
        <v>11929</v>
      </c>
    </row>
    <row r="13" spans="1:14">
      <c r="A13" s="4" t="s">
        <v>606</v>
      </c>
    </row>
    <row r="14" spans="1:14">
      <c r="A14" s="4" t="s">
        <v>604</v>
      </c>
      <c r="F14" s="6" t="n">
        <v>12173</v>
      </c>
    </row>
    <row r="15" spans="1:14">
      <c r="A15" s="4" t="s">
        <v>607</v>
      </c>
    </row>
    <row r="16" spans="1:14">
      <c r="A16" s="4" t="s">
        <v>601</v>
      </c>
      <c r="D16" s="5" t="n">
        <v>34054</v>
      </c>
      <c r="H16" s="5" t="n">
        <v>34054</v>
      </c>
    </row>
    <row r="17" spans="1:14">
      <c r="A17" s="4" t="s">
        <v>608</v>
      </c>
      <c r="E17" s="4" t="s">
        <v>609</v>
      </c>
      <c r="H17" s="4" t="s">
        <v>610</v>
      </c>
    </row>
    <row r="18" spans="1:14">
      <c r="A18" s="4" t="s">
        <v>604</v>
      </c>
      <c r="H18" s="6" t="n">
        <v>101500</v>
      </c>
    </row>
    <row r="19" spans="1:14">
      <c r="A19" s="4" t="s">
        <v>611</v>
      </c>
      <c r="D19" s="8" t="n">
        <v>2.98</v>
      </c>
      <c r="H19" s="8" t="n">
        <v>2.98</v>
      </c>
    </row>
    <row r="20" spans="1:14">
      <c r="A20" s="4" t="s">
        <v>612</v>
      </c>
    </row>
    <row r="21" spans="1:14">
      <c r="A21" s="4" t="s">
        <v>601</v>
      </c>
      <c r="D21" s="5" t="n">
        <v>12442</v>
      </c>
      <c r="H21" s="5" t="n">
        <v>12442</v>
      </c>
    </row>
    <row r="22" spans="1:14">
      <c r="A22" s="4" t="s">
        <v>604</v>
      </c>
      <c r="D22" s="6" t="n">
        <v>49768</v>
      </c>
    </row>
    <row r="23" spans="1:14">
      <c r="A23" s="4" t="s">
        <v>611</v>
      </c>
      <c r="D23" s="6" t="n">
        <v>4</v>
      </c>
      <c r="H23" s="6" t="n">
        <v>4</v>
      </c>
    </row>
    <row r="24" spans="1:14">
      <c r="A24" s="4" t="s">
        <v>613</v>
      </c>
      <c r="D24" s="4" t="s">
        <v>514</v>
      </c>
    </row>
    <row r="25" spans="1:14">
      <c r="A25" s="4" t="s">
        <v>614</v>
      </c>
    </row>
    <row r="26" spans="1:14">
      <c r="A26" s="4" t="s">
        <v>604</v>
      </c>
      <c r="D26" s="6" t="n">
        <v>43500</v>
      </c>
    </row>
    <row r="27" spans="1:14">
      <c r="A27" s="4" t="s">
        <v>615</v>
      </c>
    </row>
    <row r="28" spans="1:14">
      <c r="A28" s="4" t="s">
        <v>608</v>
      </c>
      <c r="H28" s="4" t="s">
        <v>616</v>
      </c>
    </row>
    <row r="29" spans="1:14">
      <c r="A29" s="4" t="s">
        <v>604</v>
      </c>
      <c r="H29" s="6" t="n">
        <v>30400</v>
      </c>
    </row>
    <row r="30" spans="1:14">
      <c r="A30" s="4" t="s">
        <v>617</v>
      </c>
    </row>
    <row r="31" spans="1:14">
      <c r="A31" s="4" t="s">
        <v>601</v>
      </c>
      <c r="F31" s="5" t="n">
        <v>2800</v>
      </c>
    </row>
    <row r="32" spans="1:14">
      <c r="A32" s="4" t="s">
        <v>608</v>
      </c>
      <c r="F32" s="4" t="s">
        <v>618</v>
      </c>
    </row>
    <row r="33" spans="1:14">
      <c r="A33" s="4" t="s">
        <v>619</v>
      </c>
      <c r="F33" s="6" t="n">
        <v>60000</v>
      </c>
    </row>
    <row r="34" spans="1:14">
      <c r="A34" s="4" t="s">
        <v>620</v>
      </c>
    </row>
    <row r="35" spans="1:14">
      <c r="A35" s="4" t="s">
        <v>621</v>
      </c>
      <c r="I35" s="6" t="n">
        <v>1100000</v>
      </c>
      <c r="K35" s="6" t="n">
        <v>1100000</v>
      </c>
    </row>
    <row r="36" spans="1:14">
      <c r="A36" s="4" t="s">
        <v>622</v>
      </c>
    </row>
    <row r="37" spans="1:14">
      <c r="A37" s="4" t="s">
        <v>623</v>
      </c>
      <c r="C37" s="6" t="n">
        <v>415000</v>
      </c>
    </row>
    <row r="38" spans="1:14">
      <c r="A38" s="4" t="s">
        <v>597</v>
      </c>
      <c r="C38" s="6" t="n">
        <v>4511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24</v>
      </c>
      <c r="B1" s="2" t="s">
        <v>625</v>
      </c>
      <c r="C1" s="2" t="s">
        <v>2</v>
      </c>
      <c r="D1" s="2" t="s">
        <v>69</v>
      </c>
      <c r="E1" s="2" t="s">
        <v>2</v>
      </c>
      <c r="F1" s="2" t="s">
        <v>69</v>
      </c>
    </row>
    <row r="2" spans="1:6">
      <c r="A2" s="3" t="s">
        <v>214</v>
      </c>
    </row>
    <row r="3" spans="1:6">
      <c r="A3" s="4" t="s">
        <v>626</v>
      </c>
      <c r="B3" s="4" t="s">
        <v>503</v>
      </c>
    </row>
    <row r="4" spans="1:6">
      <c r="A4" s="4" t="s">
        <v>627</v>
      </c>
      <c r="E4" s="4" t="s">
        <v>503</v>
      </c>
    </row>
    <row r="5" spans="1:6">
      <c r="A5" s="4" t="s">
        <v>628</v>
      </c>
      <c r="E5" s="4" t="s">
        <v>514</v>
      </c>
    </row>
    <row r="6" spans="1:6">
      <c r="A6" s="4" t="s">
        <v>629</v>
      </c>
      <c r="C6" s="6" t="n">
        <v>7000</v>
      </c>
      <c r="D6" s="6" t="n">
        <v>25000</v>
      </c>
      <c r="E6" s="6" t="n">
        <v>52000</v>
      </c>
      <c r="F6" s="6" t="n">
        <v>7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30</v>
      </c>
      <c r="B1" s="2" t="s">
        <v>68</v>
      </c>
      <c r="C1" s="2" t="s">
        <v>1</v>
      </c>
    </row>
    <row r="2" spans="1:3">
      <c r="B2" s="2" t="s">
        <v>69</v>
      </c>
      <c r="C2" s="2" t="s">
        <v>69</v>
      </c>
    </row>
    <row r="3" spans="1:3">
      <c r="A3" s="3" t="s">
        <v>217</v>
      </c>
    </row>
    <row r="4" spans="1:3">
      <c r="A4" s="4" t="s">
        <v>631</v>
      </c>
      <c r="B4" s="6" t="n">
        <v>7700</v>
      </c>
      <c r="C4" s="6" t="n">
        <v>27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15"/>
    <col customWidth="1" max="3" min="3" width="32"/>
    <col customWidth="1" max="4" min="4" width="14"/>
    <col customWidth="1" max="5" min="5" width="14"/>
    <col customWidth="1" max="6" min="6" width="14"/>
    <col customWidth="1" max="7" min="7" width="14"/>
    <col customWidth="1" max="8" min="8" width="14"/>
    <col customWidth="1" max="9" min="9" width="14"/>
  </cols>
  <sheetData>
    <row r="1" spans="1:9">
      <c r="A1" s="1" t="s">
        <v>632</v>
      </c>
      <c r="B1" s="2" t="s">
        <v>633</v>
      </c>
      <c r="C1" s="2" t="s">
        <v>634</v>
      </c>
      <c r="D1" s="2" t="s">
        <v>635</v>
      </c>
      <c r="E1" s="2" t="s">
        <v>2</v>
      </c>
      <c r="F1" s="2" t="s">
        <v>69</v>
      </c>
      <c r="G1" s="2" t="s">
        <v>2</v>
      </c>
      <c r="H1" s="2" t="s">
        <v>69</v>
      </c>
      <c r="I1" s="2" t="s">
        <v>33</v>
      </c>
    </row>
    <row r="2" spans="1:9">
      <c r="A2" s="4" t="s">
        <v>61</v>
      </c>
      <c r="E2" s="5" t="n">
        <v>16000000</v>
      </c>
      <c r="G2" s="5" t="n">
        <v>16000000</v>
      </c>
      <c r="I2" s="5" t="n">
        <v>16000000</v>
      </c>
    </row>
    <row r="3" spans="1:9">
      <c r="A3" s="4" t="s">
        <v>64</v>
      </c>
      <c r="E3" s="5" t="n">
        <v>7111258</v>
      </c>
      <c r="G3" s="5" t="n">
        <v>7111258</v>
      </c>
      <c r="I3" s="5" t="n">
        <v>5351162</v>
      </c>
    </row>
    <row r="4" spans="1:9">
      <c r="A4" s="4" t="s">
        <v>636</v>
      </c>
      <c r="E4" s="5" t="n">
        <v>892890</v>
      </c>
      <c r="G4" s="5" t="n">
        <v>892890</v>
      </c>
    </row>
    <row r="5" spans="1:9">
      <c r="A5" s="4" t="s">
        <v>324</v>
      </c>
      <c r="G5" s="6" t="n">
        <v>23390</v>
      </c>
      <c r="H5" s="6" t="n">
        <v>35809</v>
      </c>
    </row>
    <row r="6" spans="1:9">
      <c r="A6" s="4" t="s">
        <v>489</v>
      </c>
    </row>
    <row r="7" spans="1:9">
      <c r="A7" s="4" t="s">
        <v>637</v>
      </c>
      <c r="E7" s="5" t="n">
        <v>15300</v>
      </c>
      <c r="F7" s="5" t="n">
        <v>32357</v>
      </c>
      <c r="G7" s="5" t="n">
        <v>48000</v>
      </c>
      <c r="H7" s="5" t="n">
        <v>79859</v>
      </c>
    </row>
    <row r="8" spans="1:9">
      <c r="A8" s="4" t="s">
        <v>638</v>
      </c>
    </row>
    <row r="9" spans="1:9">
      <c r="A9" s="4" t="s">
        <v>285</v>
      </c>
      <c r="C9" s="4" t="s">
        <v>286</v>
      </c>
    </row>
    <row r="10" spans="1:9">
      <c r="A10" s="4" t="s">
        <v>61</v>
      </c>
      <c r="C10" s="5" t="n">
        <v>16000000</v>
      </c>
    </row>
    <row r="11" spans="1:9">
      <c r="A11" s="4" t="s">
        <v>639</v>
      </c>
      <c r="C11" s="5" t="n">
        <v>71216082</v>
      </c>
    </row>
    <row r="12" spans="1:9">
      <c r="A12" s="4" t="s">
        <v>64</v>
      </c>
      <c r="C12" s="5" t="n">
        <v>7121594</v>
      </c>
    </row>
    <row r="13" spans="1:9">
      <c r="A13" s="4" t="s">
        <v>640</v>
      </c>
    </row>
    <row r="14" spans="1:9">
      <c r="A14" s="4" t="s">
        <v>641</v>
      </c>
      <c r="D14" s="5" t="n">
        <v>6541</v>
      </c>
    </row>
    <row r="15" spans="1:9">
      <c r="A15" s="4" t="s">
        <v>637</v>
      </c>
      <c r="D15" s="5" t="n">
        <v>8200</v>
      </c>
    </row>
    <row r="16" spans="1:9">
      <c r="A16" s="4" t="s">
        <v>642</v>
      </c>
    </row>
    <row r="17" spans="1:9">
      <c r="A17" s="4" t="s">
        <v>643</v>
      </c>
      <c r="B17" s="5" t="n">
        <v>3492063</v>
      </c>
    </row>
    <row r="18" spans="1:9">
      <c r="A18" s="4" t="s">
        <v>636</v>
      </c>
      <c r="B18" s="5" t="n">
        <v>2619047</v>
      </c>
    </row>
    <row r="19" spans="1:9">
      <c r="A19" s="4" t="s">
        <v>644</v>
      </c>
      <c r="B19" s="8" t="n">
        <v>3.15</v>
      </c>
    </row>
    <row r="20" spans="1:9">
      <c r="A20" s="4" t="s">
        <v>645</v>
      </c>
      <c r="B20" s="8" t="n">
        <v>3.45</v>
      </c>
    </row>
    <row r="21" spans="1:9">
      <c r="A21" s="4" t="s">
        <v>404</v>
      </c>
      <c r="B21" s="4" t="s">
        <v>646</v>
      </c>
    </row>
    <row r="22" spans="1:9">
      <c r="A22" s="4" t="s">
        <v>389</v>
      </c>
      <c r="B22" s="4" t="s">
        <v>647</v>
      </c>
    </row>
    <row r="23" spans="1:9">
      <c r="A23" s="4" t="s">
        <v>387</v>
      </c>
      <c r="B23" s="6" t="n">
        <v>11000000</v>
      </c>
    </row>
    <row r="24" spans="1:9">
      <c r="A24" s="4" t="s">
        <v>324</v>
      </c>
      <c r="B24" s="6" t="n">
        <v>10100000</v>
      </c>
    </row>
    <row r="25" spans="1:9">
      <c r="A25" s="4" t="s">
        <v>394</v>
      </c>
      <c r="B25" s="4" t="s">
        <v>648</v>
      </c>
    </row>
    <row r="26" spans="1:9">
      <c r="A26" s="4" t="s">
        <v>649</v>
      </c>
      <c r="B26" s="6" t="n">
        <v>90000</v>
      </c>
    </row>
    <row r="27" spans="1:9">
      <c r="A27" s="4" t="s">
        <v>650</v>
      </c>
      <c r="B27" s="5" t="n">
        <v>523809</v>
      </c>
    </row>
    <row r="28" spans="1:9">
      <c r="A28" s="4" t="s">
        <v>651</v>
      </c>
    </row>
    <row r="29" spans="1:9">
      <c r="A29" s="4" t="s">
        <v>636</v>
      </c>
      <c r="B29" s="5" t="n">
        <v>392857</v>
      </c>
    </row>
    <row r="30" spans="1:9">
      <c r="A30" s="4" t="s">
        <v>652</v>
      </c>
    </row>
    <row r="31" spans="1:9">
      <c r="A31" s="4" t="s">
        <v>636</v>
      </c>
      <c r="B31" s="5" t="n">
        <v>178571</v>
      </c>
    </row>
    <row r="32" spans="1:9">
      <c r="A32" s="4" t="s">
        <v>645</v>
      </c>
      <c r="B32" s="8" t="n">
        <v>3.45</v>
      </c>
    </row>
    <row r="33" spans="1:9">
      <c r="A33" s="4" t="s">
        <v>404</v>
      </c>
      <c r="B33" s="4" t="s">
        <v>646</v>
      </c>
    </row>
    <row r="34" spans="1:9">
      <c r="A34" s="4" t="s">
        <v>389</v>
      </c>
      <c r="B34" s="4" t="s">
        <v>647</v>
      </c>
    </row>
    <row r="35" spans="1:9">
      <c r="A35" s="4" t="s">
        <v>650</v>
      </c>
      <c r="B35" s="5" t="n">
        <v>238095</v>
      </c>
    </row>
    <row r="36" spans="1:9">
      <c r="A36" s="4" t="s">
        <v>653</v>
      </c>
      <c r="B36" s="8" t="n">
        <v>0.01</v>
      </c>
    </row>
    <row r="37" spans="1:9">
      <c r="A37" s="4" t="s">
        <v>654</v>
      </c>
      <c r="B37" s="6" t="n">
        <v>2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9</v>
      </c>
      <c r="B4" s="6" t="n">
        <v>-6883101</v>
      </c>
      <c r="C4" s="6" t="n">
        <v>-10060553</v>
      </c>
      <c r="D4" s="6" t="n">
        <v>-22773744</v>
      </c>
      <c r="E4" s="6" t="n">
        <v>-26697106</v>
      </c>
    </row>
    <row r="5" spans="1:5">
      <c r="A5" s="4" t="s">
        <v>90</v>
      </c>
      <c r="B5" s="5" t="n">
        <v>62817</v>
      </c>
      <c r="C5" s="5" t="n">
        <v>-31799</v>
      </c>
      <c r="D5" s="5" t="n">
        <v>124675</v>
      </c>
      <c r="E5" s="5" t="n">
        <v>-7934</v>
      </c>
    </row>
    <row r="6" spans="1:5">
      <c r="A6" s="4" t="s">
        <v>91</v>
      </c>
      <c r="B6" s="6" t="n">
        <v>-6820284</v>
      </c>
      <c r="C6" s="6" t="n">
        <v>-10092352</v>
      </c>
      <c r="D6" s="6" t="n">
        <v>-22649069</v>
      </c>
      <c r="E6" s="6" t="n">
        <v>-267050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8"/>
    <col customWidth="1" max="5" min="5" width="55"/>
    <col customWidth="1" max="6" min="6" width="29"/>
    <col customWidth="1" max="7" min="7" width="13"/>
  </cols>
  <sheetData>
    <row r="1" spans="1:7">
      <c r="A1" s="1" t="s">
        <v>92</v>
      </c>
      <c r="B1" s="2" t="s">
        <v>93</v>
      </c>
      <c r="C1" s="2" t="s">
        <v>94</v>
      </c>
      <c r="D1" s="2" t="s">
        <v>95</v>
      </c>
      <c r="E1" s="2" t="s">
        <v>96</v>
      </c>
      <c r="F1" s="2" t="s">
        <v>97</v>
      </c>
      <c r="G1" s="2" t="s">
        <v>98</v>
      </c>
    </row>
    <row r="2" spans="1:7">
      <c r="A2" s="4" t="s">
        <v>99</v>
      </c>
      <c r="B2" s="6" t="n">
        <v>216</v>
      </c>
      <c r="C2" s="6" t="n">
        <v>93868034</v>
      </c>
      <c r="D2" s="6" t="n">
        <v>11775807</v>
      </c>
      <c r="E2" s="6" t="n">
        <v>-3620</v>
      </c>
      <c r="F2" s="6" t="n">
        <v>-94944455</v>
      </c>
      <c r="G2" s="6" t="n">
        <v>10695982</v>
      </c>
    </row>
    <row r="3" spans="1:7">
      <c r="A3" s="4" t="s">
        <v>100</v>
      </c>
      <c r="B3" s="5" t="n">
        <v>2161819</v>
      </c>
      <c r="D3" s="5" t="n">
        <v>904474</v>
      </c>
    </row>
    <row r="4" spans="1:7">
      <c r="A4" s="4" t="s">
        <v>101</v>
      </c>
      <c r="B4" s="6" t="n">
        <v>69</v>
      </c>
      <c r="C4" s="5" t="n">
        <v>14705221</v>
      </c>
      <c r="D4" s="6" t="n">
        <v>-4705307</v>
      </c>
      <c r="E4" s="4" t="s">
        <v>46</v>
      </c>
      <c r="F4" s="4" t="s">
        <v>46</v>
      </c>
      <c r="G4" s="5" t="n">
        <v>9999983</v>
      </c>
    </row>
    <row r="5" spans="1:7">
      <c r="A5" s="4" t="s">
        <v>102</v>
      </c>
      <c r="B5" s="5" t="n">
        <v>695339</v>
      </c>
      <c r="D5" s="5" t="n">
        <v>-695340</v>
      </c>
    </row>
    <row r="6" spans="1:7">
      <c r="A6" s="4" t="s">
        <v>103</v>
      </c>
      <c r="B6" s="6" t="n">
        <v>2</v>
      </c>
      <c r="C6" s="5" t="n">
        <v>226283</v>
      </c>
      <c r="D6" s="4" t="s">
        <v>46</v>
      </c>
      <c r="E6" s="4" t="s">
        <v>46</v>
      </c>
      <c r="F6" s="4" t="s">
        <v>46</v>
      </c>
      <c r="G6" s="5" t="n">
        <v>226285</v>
      </c>
    </row>
    <row r="7" spans="1:7">
      <c r="A7" s="4" t="s">
        <v>104</v>
      </c>
      <c r="B7" s="5" t="n">
        <v>18039</v>
      </c>
    </row>
    <row r="8" spans="1:7">
      <c r="A8" s="4" t="s">
        <v>105</v>
      </c>
      <c r="B8" s="4" t="s">
        <v>46</v>
      </c>
      <c r="C8" s="5" t="n">
        <v>35809</v>
      </c>
      <c r="D8" s="4" t="s">
        <v>46</v>
      </c>
      <c r="E8" s="4" t="s">
        <v>46</v>
      </c>
      <c r="F8" s="4" t="s">
        <v>46</v>
      </c>
      <c r="G8" s="5" t="n">
        <v>35809</v>
      </c>
    </row>
    <row r="9" spans="1:7">
      <c r="A9" s="4" t="s">
        <v>106</v>
      </c>
      <c r="B9" s="5" t="n">
        <v>4060</v>
      </c>
    </row>
    <row r="10" spans="1:7">
      <c r="A10" s="4" t="s">
        <v>107</v>
      </c>
      <c r="B10" s="4" t="s">
        <v>46</v>
      </c>
      <c r="C10" s="5" t="n">
        <v>5904920</v>
      </c>
      <c r="D10" s="4" t="s">
        <v>46</v>
      </c>
      <c r="E10" s="4" t="s">
        <v>46</v>
      </c>
      <c r="F10" s="4" t="s">
        <v>46</v>
      </c>
      <c r="G10" s="5" t="n">
        <v>5904920</v>
      </c>
    </row>
    <row r="11" spans="1:7">
      <c r="A11" s="4" t="s">
        <v>108</v>
      </c>
      <c r="B11" s="4" t="s">
        <v>46</v>
      </c>
    </row>
    <row r="12" spans="1:7">
      <c r="A12" s="4" t="s">
        <v>109</v>
      </c>
      <c r="B12" s="6" t="n">
        <v>9</v>
      </c>
      <c r="C12" s="5" t="n">
        <v>825654</v>
      </c>
      <c r="D12" s="4" t="s">
        <v>46</v>
      </c>
      <c r="E12" s="4" t="s">
        <v>46</v>
      </c>
      <c r="F12" s="4" t="s">
        <v>46</v>
      </c>
      <c r="G12" s="5" t="n">
        <v>825663</v>
      </c>
    </row>
    <row r="13" spans="1:7">
      <c r="A13" s="4" t="s">
        <v>110</v>
      </c>
      <c r="B13" s="5" t="n">
        <v>89731</v>
      </c>
    </row>
    <row r="14" spans="1:7">
      <c r="A14" s="4" t="s">
        <v>111</v>
      </c>
      <c r="B14" s="6" t="n">
        <v>61</v>
      </c>
      <c r="C14" s="5" t="n">
        <v>4320446</v>
      </c>
      <c r="D14" s="6" t="n">
        <v>2936173</v>
      </c>
      <c r="E14" s="4" t="s">
        <v>46</v>
      </c>
      <c r="F14" s="4" t="s">
        <v>46</v>
      </c>
      <c r="G14" s="5" t="n">
        <v>7256680</v>
      </c>
    </row>
    <row r="15" spans="1:7">
      <c r="A15" s="4" t="s">
        <v>112</v>
      </c>
      <c r="B15" s="5" t="n">
        <v>607093</v>
      </c>
      <c r="D15" s="5" t="n">
        <v>491745</v>
      </c>
    </row>
    <row r="16" spans="1:7">
      <c r="A16" s="4" t="s">
        <v>113</v>
      </c>
      <c r="B16" s="4" t="s">
        <v>46</v>
      </c>
      <c r="C16" s="5" t="n">
        <v>-195431</v>
      </c>
      <c r="D16" s="6" t="n">
        <v>2465396</v>
      </c>
      <c r="E16" s="4" t="s">
        <v>46</v>
      </c>
      <c r="F16" s="4" t="s">
        <v>46</v>
      </c>
      <c r="G16" s="5" t="n">
        <v>2269965</v>
      </c>
    </row>
    <row r="17" spans="1:7">
      <c r="A17" s="4" t="s">
        <v>114</v>
      </c>
      <c r="B17" s="4" t="s">
        <v>46</v>
      </c>
      <c r="D17" s="5" t="n">
        <v>251571</v>
      </c>
    </row>
    <row r="18" spans="1:7">
      <c r="A18" s="4" t="s">
        <v>115</v>
      </c>
      <c r="B18" s="6" t="n">
        <v>154</v>
      </c>
      <c r="C18" s="5" t="n">
        <v>20749168</v>
      </c>
      <c r="D18" s="4" t="s">
        <v>46</v>
      </c>
      <c r="E18" s="4" t="s">
        <v>46</v>
      </c>
      <c r="F18" s="4" t="s">
        <v>46</v>
      </c>
      <c r="G18" s="5" t="n">
        <v>20749322</v>
      </c>
    </row>
    <row r="19" spans="1:7">
      <c r="A19" s="4" t="s">
        <v>116</v>
      </c>
      <c r="B19" s="5" t="n">
        <v>1533333</v>
      </c>
    </row>
    <row r="20" spans="1:7">
      <c r="A20" s="4" t="s">
        <v>117</v>
      </c>
      <c r="B20" s="4" t="s">
        <v>46</v>
      </c>
      <c r="C20" s="5" t="n">
        <v>1200742</v>
      </c>
      <c r="D20" s="6" t="n">
        <v>-1200742</v>
      </c>
      <c r="E20" s="4" t="s">
        <v>46</v>
      </c>
      <c r="F20" s="4" t="s">
        <v>46</v>
      </c>
      <c r="G20" s="4" t="s">
        <v>46</v>
      </c>
    </row>
    <row r="21" spans="1:7">
      <c r="A21" s="4" t="s">
        <v>118</v>
      </c>
      <c r="B21" s="4" t="s">
        <v>46</v>
      </c>
      <c r="D21" s="5" t="n">
        <v>-56645</v>
      </c>
    </row>
    <row r="22" spans="1:7">
      <c r="A22" s="4" t="s">
        <v>119</v>
      </c>
      <c r="B22" s="6" t="n">
        <v>8</v>
      </c>
      <c r="C22" s="5" t="n">
        <v>1443642</v>
      </c>
      <c r="D22" s="4" t="s">
        <v>46</v>
      </c>
      <c r="E22" s="4" t="s">
        <v>46</v>
      </c>
      <c r="F22" s="4" t="s">
        <v>46</v>
      </c>
      <c r="G22" s="5" t="n">
        <v>1443650</v>
      </c>
    </row>
    <row r="23" spans="1:7">
      <c r="A23" s="4" t="s">
        <v>120</v>
      </c>
      <c r="B23" s="5" t="n">
        <v>79859</v>
      </c>
      <c r="D23" s="4" t="s">
        <v>46</v>
      </c>
    </row>
    <row r="24" spans="1:7">
      <c r="A24" s="4" t="s">
        <v>121</v>
      </c>
      <c r="B24" s="4" t="s">
        <v>46</v>
      </c>
      <c r="C24" s="4" t="s">
        <v>46</v>
      </c>
      <c r="D24" s="4" t="s">
        <v>46</v>
      </c>
      <c r="E24" s="4" t="s">
        <v>46</v>
      </c>
      <c r="F24" s="4" t="s">
        <v>46</v>
      </c>
      <c r="G24" s="4" t="s">
        <v>46</v>
      </c>
    </row>
    <row r="25" spans="1:7">
      <c r="A25" s="4" t="s">
        <v>122</v>
      </c>
      <c r="B25" s="4" t="s">
        <v>46</v>
      </c>
      <c r="C25" s="4" t="s">
        <v>46</v>
      </c>
      <c r="D25" s="4" t="s">
        <v>46</v>
      </c>
      <c r="E25" s="5" t="n">
        <v>-7934</v>
      </c>
      <c r="F25" s="5" t="n">
        <v>-26697106</v>
      </c>
      <c r="G25" s="5" t="n">
        <v>-26705040</v>
      </c>
    </row>
    <row r="26" spans="1:7">
      <c r="A26" s="4" t="s">
        <v>123</v>
      </c>
      <c r="B26" s="6" t="n">
        <v>519</v>
      </c>
      <c r="C26" s="5" t="n">
        <v>143084488</v>
      </c>
      <c r="D26" s="6" t="n">
        <v>11271327</v>
      </c>
      <c r="E26" s="5" t="n">
        <v>-11554</v>
      </c>
      <c r="F26" s="5" t="n">
        <v>-121641561</v>
      </c>
      <c r="G26" s="5" t="n">
        <v>32703219</v>
      </c>
    </row>
    <row r="27" spans="1:7">
      <c r="A27" s="4" t="s">
        <v>124</v>
      </c>
      <c r="B27" s="5" t="n">
        <v>5189273</v>
      </c>
      <c r="D27" s="5" t="n">
        <v>895805</v>
      </c>
    </row>
    <row r="28" spans="1:7">
      <c r="A28" s="4" t="s">
        <v>125</v>
      </c>
      <c r="B28" s="6" t="n">
        <v>358</v>
      </c>
      <c r="C28" s="5" t="n">
        <v>118126349</v>
      </c>
      <c r="D28" s="6" t="n">
        <v>11465127</v>
      </c>
      <c r="E28" s="5" t="n">
        <v>20245</v>
      </c>
      <c r="F28" s="5" t="n">
        <v>-111581008</v>
      </c>
      <c r="G28" s="5" t="n">
        <v>18031071</v>
      </c>
    </row>
    <row r="29" spans="1:7">
      <c r="A29" s="4" t="s">
        <v>126</v>
      </c>
      <c r="B29" s="5" t="n">
        <v>3582791</v>
      </c>
      <c r="D29" s="5" t="n">
        <v>928305</v>
      </c>
    </row>
    <row r="30" spans="1:7">
      <c r="A30" s="4" t="s">
        <v>101</v>
      </c>
      <c r="B30" s="6" t="n">
        <v>3</v>
      </c>
      <c r="C30" s="5" t="n">
        <v>600047</v>
      </c>
      <c r="D30" s="6" t="n">
        <v>-193800</v>
      </c>
      <c r="E30" s="4" t="s">
        <v>46</v>
      </c>
      <c r="F30" s="4" t="s">
        <v>46</v>
      </c>
      <c r="G30" s="5" t="n">
        <v>406250</v>
      </c>
    </row>
    <row r="31" spans="1:7">
      <c r="A31" s="4" t="s">
        <v>102</v>
      </c>
      <c r="B31" s="5" t="n">
        <v>32500</v>
      </c>
      <c r="D31" s="5" t="n">
        <v>-32500</v>
      </c>
    </row>
    <row r="32" spans="1:7">
      <c r="A32" s="4" t="s">
        <v>103</v>
      </c>
      <c r="B32" s="6" t="n">
        <v>1</v>
      </c>
      <c r="C32" s="5" t="n">
        <v>68359</v>
      </c>
      <c r="D32" s="4" t="s">
        <v>46</v>
      </c>
      <c r="E32" s="4" t="s">
        <v>46</v>
      </c>
      <c r="F32" s="4" t="s">
        <v>46</v>
      </c>
      <c r="G32" s="5" t="n">
        <v>68360</v>
      </c>
    </row>
    <row r="33" spans="1:7">
      <c r="A33" s="4" t="s">
        <v>104</v>
      </c>
      <c r="B33" s="5" t="n">
        <v>6395</v>
      </c>
    </row>
    <row r="34" spans="1:7">
      <c r="A34" s="4" t="s">
        <v>105</v>
      </c>
      <c r="B34" s="4" t="s">
        <v>46</v>
      </c>
      <c r="C34" s="5" t="n">
        <v>16761</v>
      </c>
      <c r="D34" s="4" t="s">
        <v>46</v>
      </c>
      <c r="E34" s="4" t="s">
        <v>46</v>
      </c>
      <c r="F34" s="4" t="s">
        <v>46</v>
      </c>
      <c r="G34" s="5" t="n">
        <v>16761</v>
      </c>
    </row>
    <row r="35" spans="1:7">
      <c r="A35" s="4" t="s">
        <v>106</v>
      </c>
      <c r="B35" s="5" t="n">
        <v>1896</v>
      </c>
    </row>
    <row r="36" spans="1:7">
      <c r="A36" s="4" t="s">
        <v>107</v>
      </c>
      <c r="B36" s="4" t="s">
        <v>46</v>
      </c>
      <c r="C36" s="5" t="n">
        <v>2923407</v>
      </c>
      <c r="D36" s="4" t="s">
        <v>46</v>
      </c>
      <c r="E36" s="4" t="s">
        <v>46</v>
      </c>
      <c r="F36" s="4" t="s">
        <v>46</v>
      </c>
      <c r="G36" s="5" t="n">
        <v>2923407</v>
      </c>
    </row>
    <row r="37" spans="1:7">
      <c r="A37" s="4" t="s">
        <v>108</v>
      </c>
      <c r="B37" s="4" t="s">
        <v>46</v>
      </c>
      <c r="D37" s="4" t="s">
        <v>46</v>
      </c>
    </row>
    <row r="38" spans="1:7">
      <c r="A38" s="4" t="s">
        <v>115</v>
      </c>
      <c r="B38" s="6" t="n">
        <v>154</v>
      </c>
      <c r="C38" s="5" t="n">
        <v>20749168</v>
      </c>
      <c r="D38" s="4" t="s">
        <v>46</v>
      </c>
      <c r="E38" s="4" t="s">
        <v>46</v>
      </c>
      <c r="F38" s="4" t="s">
        <v>46</v>
      </c>
      <c r="G38" s="5" t="n">
        <v>20749322</v>
      </c>
    </row>
    <row r="39" spans="1:7">
      <c r="A39" s="4" t="s">
        <v>116</v>
      </c>
      <c r="B39" s="5" t="n">
        <v>1533333</v>
      </c>
      <c r="D39" s="4" t="s">
        <v>46</v>
      </c>
    </row>
    <row r="40" spans="1:7">
      <c r="A40" s="4" t="s">
        <v>119</v>
      </c>
      <c r="B40" s="6" t="n">
        <v>3</v>
      </c>
      <c r="C40" s="5" t="n">
        <v>600397</v>
      </c>
      <c r="D40" s="4" t="s">
        <v>46</v>
      </c>
      <c r="E40" s="4" t="s">
        <v>46</v>
      </c>
      <c r="F40" s="4" t="s">
        <v>46</v>
      </c>
      <c r="G40" s="5" t="n">
        <v>600400</v>
      </c>
    </row>
    <row r="41" spans="1:7">
      <c r="A41" s="4" t="s">
        <v>120</v>
      </c>
      <c r="B41" s="5" t="n">
        <v>32358</v>
      </c>
    </row>
    <row r="42" spans="1:7">
      <c r="A42" s="4" t="s">
        <v>121</v>
      </c>
      <c r="B42" s="4" t="s">
        <v>46</v>
      </c>
      <c r="C42" s="4" t="s">
        <v>46</v>
      </c>
      <c r="D42" s="4" t="s">
        <v>46</v>
      </c>
      <c r="E42" s="4" t="s">
        <v>46</v>
      </c>
      <c r="F42" s="4" t="s">
        <v>46</v>
      </c>
      <c r="G42" s="4" t="s">
        <v>46</v>
      </c>
    </row>
    <row r="43" spans="1:7">
      <c r="A43" s="4" t="s">
        <v>122</v>
      </c>
      <c r="B43" s="4" t="s">
        <v>46</v>
      </c>
      <c r="C43" s="4" t="s">
        <v>46</v>
      </c>
      <c r="D43" s="4" t="s">
        <v>46</v>
      </c>
      <c r="E43" s="5" t="n">
        <v>-31799</v>
      </c>
      <c r="F43" s="5" t="n">
        <v>-10060553</v>
      </c>
      <c r="G43" s="5" t="n">
        <v>-10092352</v>
      </c>
    </row>
    <row r="44" spans="1:7">
      <c r="A44" s="4" t="s">
        <v>123</v>
      </c>
      <c r="B44" s="6" t="n">
        <v>519</v>
      </c>
      <c r="C44" s="5" t="n">
        <v>143084488</v>
      </c>
      <c r="D44" s="6" t="n">
        <v>11271327</v>
      </c>
      <c r="E44" s="5" t="n">
        <v>-11554</v>
      </c>
      <c r="F44" s="5" t="n">
        <v>-121641561</v>
      </c>
      <c r="G44" s="5" t="n">
        <v>32703219</v>
      </c>
    </row>
    <row r="45" spans="1:7">
      <c r="A45" s="4" t="s">
        <v>124</v>
      </c>
      <c r="B45" s="5" t="n">
        <v>5189273</v>
      </c>
      <c r="D45" s="5" t="n">
        <v>895805</v>
      </c>
    </row>
    <row r="46" spans="1:7">
      <c r="A46" s="4" t="s">
        <v>127</v>
      </c>
      <c r="B46" s="6" t="n">
        <v>535</v>
      </c>
      <c r="C46" s="5" t="n">
        <v>145749189</v>
      </c>
      <c r="D46" s="6" t="n">
        <v>11271327</v>
      </c>
      <c r="E46" s="5" t="n">
        <v>-16024</v>
      </c>
      <c r="F46" s="5" t="n">
        <v>-134080821</v>
      </c>
      <c r="G46" s="5" t="n">
        <v>22924206</v>
      </c>
    </row>
    <row r="47" spans="1:7">
      <c r="A47" s="4" t="s">
        <v>128</v>
      </c>
      <c r="B47" s="5" t="n">
        <v>5351162</v>
      </c>
      <c r="D47" s="5" t="n">
        <v>895805</v>
      </c>
    </row>
    <row r="48" spans="1:7">
      <c r="A48" s="4" t="s">
        <v>103</v>
      </c>
      <c r="B48" s="6" t="n">
        <v>4</v>
      </c>
      <c r="C48" s="5" t="n">
        <v>566131</v>
      </c>
      <c r="D48" s="4" t="s">
        <v>46</v>
      </c>
      <c r="E48" s="4" t="s">
        <v>46</v>
      </c>
      <c r="F48" s="4" t="s">
        <v>46</v>
      </c>
      <c r="G48" s="5" t="n">
        <v>566135</v>
      </c>
    </row>
    <row r="49" spans="1:7">
      <c r="A49" s="4" t="s">
        <v>104</v>
      </c>
      <c r="B49" s="5" t="n">
        <v>43029</v>
      </c>
    </row>
    <row r="50" spans="1:7">
      <c r="A50" s="4" t="s">
        <v>105</v>
      </c>
      <c r="B50" s="4" t="s">
        <v>46</v>
      </c>
      <c r="C50" s="5" t="n">
        <v>23390</v>
      </c>
      <c r="D50" s="4" t="s">
        <v>46</v>
      </c>
      <c r="E50" s="4" t="s">
        <v>46</v>
      </c>
      <c r="F50" s="4" t="s">
        <v>46</v>
      </c>
      <c r="G50" s="5" t="n">
        <v>23390</v>
      </c>
    </row>
    <row r="51" spans="1:7">
      <c r="A51" s="4" t="s">
        <v>106</v>
      </c>
      <c r="B51" s="5" t="n">
        <v>2635</v>
      </c>
    </row>
    <row r="52" spans="1:7">
      <c r="A52" s="4" t="s">
        <v>107</v>
      </c>
      <c r="B52" s="6" t="n">
        <v>4</v>
      </c>
      <c r="C52" s="5" t="n">
        <v>2988345</v>
      </c>
      <c r="D52" s="4" t="s">
        <v>46</v>
      </c>
      <c r="E52" s="4" t="s">
        <v>46</v>
      </c>
      <c r="F52" s="4" t="s">
        <v>46</v>
      </c>
      <c r="G52" s="5" t="n">
        <v>2988349</v>
      </c>
    </row>
    <row r="53" spans="1:7">
      <c r="A53" s="4" t="s">
        <v>108</v>
      </c>
      <c r="B53" s="5" t="n">
        <v>38058</v>
      </c>
    </row>
    <row r="54" spans="1:7">
      <c r="A54" s="4" t="s">
        <v>129</v>
      </c>
      <c r="B54" s="4" t="s">
        <v>46</v>
      </c>
      <c r="C54" s="5" t="n">
        <v>-86430</v>
      </c>
      <c r="D54" s="4" t="s">
        <v>46</v>
      </c>
      <c r="E54" s="4" t="s">
        <v>46</v>
      </c>
      <c r="F54" s="4" t="s">
        <v>46</v>
      </c>
      <c r="G54" s="5" t="n">
        <v>-86430</v>
      </c>
    </row>
    <row r="55" spans="1:7">
      <c r="A55" s="4" t="s">
        <v>130</v>
      </c>
      <c r="B55" s="4" t="s">
        <v>46</v>
      </c>
      <c r="C55" s="5" t="n">
        <v>68739</v>
      </c>
      <c r="D55" s="4" t="s">
        <v>46</v>
      </c>
      <c r="E55" s="4" t="s">
        <v>46</v>
      </c>
      <c r="F55" s="4" t="s">
        <v>46</v>
      </c>
      <c r="G55" s="5" t="n">
        <v>68739</v>
      </c>
    </row>
    <row r="56" spans="1:7">
      <c r="A56" s="4" t="s">
        <v>131</v>
      </c>
      <c r="B56" s="4" t="s">
        <v>46</v>
      </c>
      <c r="C56" s="5" t="n">
        <v>-32505</v>
      </c>
      <c r="D56" s="4" t="s">
        <v>46</v>
      </c>
      <c r="E56" s="4" t="s">
        <v>46</v>
      </c>
      <c r="F56" s="4" t="s">
        <v>46</v>
      </c>
      <c r="G56" s="5" t="n">
        <v>-32505</v>
      </c>
    </row>
    <row r="57" spans="1:7">
      <c r="A57" s="4" t="s">
        <v>132</v>
      </c>
      <c r="B57" s="6" t="n">
        <v>53</v>
      </c>
      <c r="C57" s="5" t="n">
        <v>7446758</v>
      </c>
      <c r="D57" s="4" t="s">
        <v>46</v>
      </c>
      <c r="E57" s="4" t="s">
        <v>46</v>
      </c>
      <c r="F57" s="4" t="s">
        <v>46</v>
      </c>
      <c r="G57" s="5" t="n">
        <v>7446811</v>
      </c>
    </row>
    <row r="58" spans="1:7">
      <c r="A58" s="4" t="s">
        <v>133</v>
      </c>
      <c r="B58" s="5" t="n">
        <v>533333</v>
      </c>
    </row>
    <row r="59" spans="1:7">
      <c r="A59" s="4" t="s">
        <v>134</v>
      </c>
      <c r="B59" s="6" t="n">
        <v>47</v>
      </c>
      <c r="C59" s="5" t="n">
        <v>6695038</v>
      </c>
      <c r="D59" s="4" t="s">
        <v>46</v>
      </c>
      <c r="E59" s="4" t="s">
        <v>46</v>
      </c>
      <c r="F59" s="4" t="s">
        <v>46</v>
      </c>
      <c r="G59" s="5" t="n">
        <v>6695085</v>
      </c>
    </row>
    <row r="60" spans="1:7">
      <c r="A60" s="4" t="s">
        <v>135</v>
      </c>
      <c r="B60" s="5" t="n">
        <v>466666</v>
      </c>
    </row>
    <row r="61" spans="1:7">
      <c r="A61" s="4" t="s">
        <v>136</v>
      </c>
      <c r="B61" s="6" t="n">
        <v>61</v>
      </c>
      <c r="C61" s="5" t="n">
        <v>2439293</v>
      </c>
      <c r="D61" s="4" t="s">
        <v>46</v>
      </c>
      <c r="E61" s="4" t="s">
        <v>46</v>
      </c>
      <c r="F61" s="4" t="s">
        <v>46</v>
      </c>
      <c r="G61" s="5" t="n">
        <v>2439354</v>
      </c>
    </row>
    <row r="62" spans="1:7">
      <c r="A62" s="4" t="s">
        <v>137</v>
      </c>
      <c r="B62" s="5" t="n">
        <v>610875</v>
      </c>
    </row>
    <row r="63" spans="1:7">
      <c r="A63" s="4" t="s">
        <v>117</v>
      </c>
      <c r="B63" s="4" t="s">
        <v>46</v>
      </c>
      <c r="C63" s="5" t="n">
        <v>100161</v>
      </c>
      <c r="D63" s="6" t="n">
        <v>-100161</v>
      </c>
      <c r="E63" s="4" t="s">
        <v>46</v>
      </c>
      <c r="F63" s="4" t="s">
        <v>46</v>
      </c>
      <c r="G63" s="4" t="s">
        <v>46</v>
      </c>
    </row>
    <row r="64" spans="1:7">
      <c r="A64" s="4" t="s">
        <v>118</v>
      </c>
      <c r="B64" s="4" t="s">
        <v>46</v>
      </c>
      <c r="D64" s="5" t="n">
        <v>-2915</v>
      </c>
    </row>
    <row r="65" spans="1:7">
      <c r="A65" s="4" t="s">
        <v>119</v>
      </c>
      <c r="B65" s="6" t="n">
        <v>5</v>
      </c>
      <c r="C65" s="5" t="n">
        <v>657499</v>
      </c>
      <c r="D65" s="4" t="s">
        <v>46</v>
      </c>
      <c r="E65" s="4" t="s">
        <v>46</v>
      </c>
      <c r="F65" s="4" t="s">
        <v>46</v>
      </c>
      <c r="G65" s="5" t="n">
        <v>657504</v>
      </c>
    </row>
    <row r="66" spans="1:7">
      <c r="A66" s="4" t="s">
        <v>120</v>
      </c>
      <c r="B66" s="5" t="n">
        <v>48000</v>
      </c>
    </row>
    <row r="67" spans="1:7">
      <c r="A67" s="4" t="s">
        <v>138</v>
      </c>
      <c r="B67" s="6" t="n">
        <v>2</v>
      </c>
      <c r="C67" s="5" t="n">
        <v>135423</v>
      </c>
      <c r="D67" s="4" t="s">
        <v>46</v>
      </c>
      <c r="E67" s="4" t="s">
        <v>46</v>
      </c>
      <c r="F67" s="4" t="s">
        <v>46</v>
      </c>
      <c r="G67" s="5" t="n">
        <v>135425</v>
      </c>
    </row>
    <row r="68" spans="1:7">
      <c r="A68" s="4" t="s">
        <v>139</v>
      </c>
      <c r="B68" s="5" t="n">
        <v>17500</v>
      </c>
    </row>
    <row r="69" spans="1:7">
      <c r="A69" s="4" t="s">
        <v>121</v>
      </c>
      <c r="B69" s="4" t="s">
        <v>46</v>
      </c>
      <c r="C69" s="4" t="s">
        <v>46</v>
      </c>
      <c r="D69" s="4" t="s">
        <v>46</v>
      </c>
      <c r="E69" s="4" t="s">
        <v>46</v>
      </c>
      <c r="F69" s="4" t="s">
        <v>46</v>
      </c>
      <c r="G69" s="4" t="s">
        <v>46</v>
      </c>
    </row>
    <row r="70" spans="1:7">
      <c r="A70" s="4" t="s">
        <v>122</v>
      </c>
      <c r="B70" s="4" t="s">
        <v>46</v>
      </c>
      <c r="C70" s="4" t="s">
        <v>46</v>
      </c>
      <c r="D70" s="4" t="s">
        <v>46</v>
      </c>
      <c r="E70" s="5" t="n">
        <v>124675</v>
      </c>
      <c r="F70" s="5" t="n">
        <v>-22773744</v>
      </c>
      <c r="G70" s="5" t="n">
        <v>-22649069</v>
      </c>
    </row>
    <row r="71" spans="1:7">
      <c r="A71" s="4" t="s">
        <v>140</v>
      </c>
      <c r="B71" s="6" t="n">
        <v>711</v>
      </c>
      <c r="C71" s="5" t="n">
        <v>166751031</v>
      </c>
      <c r="D71" s="6" t="n">
        <v>11171166</v>
      </c>
      <c r="E71" s="5" t="n">
        <v>108651</v>
      </c>
      <c r="F71" s="5" t="n">
        <v>-156854565</v>
      </c>
      <c r="G71" s="5" t="n">
        <v>21176994</v>
      </c>
    </row>
    <row r="72" spans="1:7">
      <c r="A72" s="4" t="s">
        <v>141</v>
      </c>
      <c r="B72" s="5" t="n">
        <v>7111258</v>
      </c>
      <c r="D72" s="5" t="n">
        <v>892890</v>
      </c>
    </row>
    <row r="73" spans="1:7">
      <c r="A73" s="4" t="s">
        <v>142</v>
      </c>
      <c r="B73" s="6" t="n">
        <v>646</v>
      </c>
      <c r="C73" s="5" t="n">
        <v>163422900</v>
      </c>
      <c r="D73" s="6" t="n">
        <v>11171166</v>
      </c>
      <c r="E73" s="5" t="n">
        <v>45834</v>
      </c>
      <c r="F73" s="5" t="n">
        <v>-149971464</v>
      </c>
      <c r="G73" s="5" t="n">
        <v>24669082</v>
      </c>
    </row>
    <row r="74" spans="1:7">
      <c r="A74" s="4" t="s">
        <v>143</v>
      </c>
      <c r="B74" s="5" t="n">
        <v>6462135</v>
      </c>
      <c r="D74" s="5" t="n">
        <v>892890</v>
      </c>
    </row>
    <row r="75" spans="1:7">
      <c r="A75" s="4" t="s">
        <v>107</v>
      </c>
      <c r="B75" s="6" t="n">
        <v>2</v>
      </c>
      <c r="C75" s="5" t="n">
        <v>684236</v>
      </c>
      <c r="D75" s="4" t="s">
        <v>46</v>
      </c>
      <c r="E75" s="4" t="s">
        <v>46</v>
      </c>
      <c r="F75" s="4" t="s">
        <v>46</v>
      </c>
      <c r="G75" s="5" t="n">
        <v>684238</v>
      </c>
    </row>
    <row r="76" spans="1:7">
      <c r="A76" s="4" t="s">
        <v>108</v>
      </c>
      <c r="B76" s="5" t="n">
        <v>22948</v>
      </c>
    </row>
    <row r="77" spans="1:7">
      <c r="A77" s="4" t="s">
        <v>129</v>
      </c>
      <c r="B77" s="4" t="s">
        <v>46</v>
      </c>
      <c r="C77" s="5" t="n">
        <v>-35788</v>
      </c>
      <c r="D77" s="4" t="s">
        <v>46</v>
      </c>
      <c r="E77" s="4" t="s">
        <v>46</v>
      </c>
      <c r="F77" s="4" t="s">
        <v>46</v>
      </c>
      <c r="G77" s="5" t="n">
        <v>-35788</v>
      </c>
    </row>
    <row r="78" spans="1:7">
      <c r="A78" s="4" t="s">
        <v>130</v>
      </c>
      <c r="B78" s="4" t="s">
        <v>46</v>
      </c>
      <c r="C78" s="5" t="n">
        <v>28496</v>
      </c>
      <c r="D78" s="4" t="s">
        <v>46</v>
      </c>
      <c r="E78" s="4" t="s">
        <v>46</v>
      </c>
      <c r="F78" s="4" t="s">
        <v>46</v>
      </c>
      <c r="G78" s="5" t="n">
        <v>28496</v>
      </c>
    </row>
    <row r="79" spans="1:7">
      <c r="A79" s="4" t="s">
        <v>136</v>
      </c>
      <c r="B79" s="6" t="n">
        <v>61</v>
      </c>
      <c r="C79" s="5" t="n">
        <v>2439293</v>
      </c>
      <c r="D79" s="4" t="s">
        <v>46</v>
      </c>
      <c r="E79" s="4" t="s">
        <v>46</v>
      </c>
      <c r="F79" s="4" t="s">
        <v>46</v>
      </c>
      <c r="G79" s="5" t="n">
        <v>2439354</v>
      </c>
    </row>
    <row r="80" spans="1:7">
      <c r="A80" s="4" t="s">
        <v>137</v>
      </c>
      <c r="B80" s="5" t="n">
        <v>610875</v>
      </c>
    </row>
    <row r="81" spans="1:7">
      <c r="A81" s="4" t="s">
        <v>119</v>
      </c>
      <c r="B81" s="6" t="n">
        <v>2</v>
      </c>
      <c r="C81" s="5" t="n">
        <v>211894</v>
      </c>
      <c r="D81" s="4" t="s">
        <v>46</v>
      </c>
      <c r="E81" s="4" t="s">
        <v>46</v>
      </c>
      <c r="F81" s="4" t="s">
        <v>46</v>
      </c>
      <c r="G81" s="5" t="n">
        <v>211896</v>
      </c>
    </row>
    <row r="82" spans="1:7">
      <c r="A82" s="4" t="s">
        <v>120</v>
      </c>
      <c r="B82" s="5" t="n">
        <v>15300</v>
      </c>
    </row>
    <row r="83" spans="1:7">
      <c r="A83" s="4" t="s">
        <v>121</v>
      </c>
      <c r="B83" s="4" t="s">
        <v>46</v>
      </c>
      <c r="C83" s="4" t="s">
        <v>46</v>
      </c>
      <c r="D83" s="4" t="s">
        <v>46</v>
      </c>
      <c r="E83" s="4" t="s">
        <v>46</v>
      </c>
      <c r="F83" s="4" t="s">
        <v>46</v>
      </c>
      <c r="G83" s="4" t="s">
        <v>46</v>
      </c>
    </row>
    <row r="84" spans="1:7">
      <c r="A84" s="4" t="s">
        <v>122</v>
      </c>
      <c r="B84" s="4" t="s">
        <v>46</v>
      </c>
      <c r="C84" s="4" t="s">
        <v>46</v>
      </c>
      <c r="E84" s="5" t="n">
        <v>62817</v>
      </c>
      <c r="F84" s="5" t="n">
        <v>-6883101</v>
      </c>
      <c r="G84" s="5" t="n">
        <v>-6820284</v>
      </c>
    </row>
    <row r="85" spans="1:7">
      <c r="A85" s="4" t="s">
        <v>140</v>
      </c>
      <c r="B85" s="6" t="n">
        <v>711</v>
      </c>
      <c r="C85" s="6" t="n">
        <v>166751031</v>
      </c>
      <c r="D85" s="6" t="n">
        <v>11171166</v>
      </c>
      <c r="E85" s="6" t="n">
        <v>108651</v>
      </c>
      <c r="F85" s="6" t="n">
        <v>-156854565</v>
      </c>
      <c r="G85" s="6" t="n">
        <v>21176994</v>
      </c>
    </row>
    <row r="86" spans="1:7">
      <c r="A86" s="4" t="s">
        <v>141</v>
      </c>
      <c r="B86" s="5" t="n">
        <v>7111258</v>
      </c>
      <c r="D86" s="5" t="n">
        <v>892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4</v>
      </c>
      <c r="B1" s="2" t="s">
        <v>145</v>
      </c>
      <c r="C1" s="2" t="s">
        <v>146</v>
      </c>
      <c r="D1" s="2" t="s">
        <v>147</v>
      </c>
      <c r="E1" s="2" t="s">
        <v>148</v>
      </c>
      <c r="F1" s="2" t="s">
        <v>2</v>
      </c>
      <c r="G1" s="2" t="s">
        <v>2</v>
      </c>
      <c r="H1" s="2" t="s">
        <v>69</v>
      </c>
    </row>
    <row r="2" spans="1:8">
      <c r="A2" s="3" t="s">
        <v>149</v>
      </c>
    </row>
    <row r="3" spans="1:8">
      <c r="A3" s="4" t="s">
        <v>150</v>
      </c>
      <c r="B3" s="6" t="n">
        <v>304916</v>
      </c>
      <c r="C3" s="6" t="n">
        <v>573189</v>
      </c>
      <c r="D3" s="6" t="n">
        <v>901137</v>
      </c>
      <c r="E3" s="6" t="n">
        <v>2249169</v>
      </c>
      <c r="F3" s="6" t="n">
        <v>80575</v>
      </c>
      <c r="G3" s="6" t="n">
        <v>80575</v>
      </c>
      <c r="H3" s="6" t="n">
        <v>299963</v>
      </c>
    </row>
    <row r="4" spans="1:8">
      <c r="A4" s="4" t="s">
        <v>151</v>
      </c>
      <c r="F4" s="6" t="n">
        <v>0</v>
      </c>
      <c r="G4" s="6" t="n">
        <v>0</v>
      </c>
      <c r="H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69</v>
      </c>
    </row>
    <row r="3" spans="1:3">
      <c r="A3" s="3" t="s">
        <v>153</v>
      </c>
    </row>
    <row r="4" spans="1:3">
      <c r="A4" s="4" t="s">
        <v>84</v>
      </c>
      <c r="B4" s="6" t="n">
        <v>-22773744</v>
      </c>
      <c r="C4" s="6" t="n">
        <v>-26697106</v>
      </c>
    </row>
    <row r="5" spans="1:3">
      <c r="A5" s="3" t="s">
        <v>154</v>
      </c>
    </row>
    <row r="6" spans="1:3">
      <c r="A6" s="4" t="s">
        <v>155</v>
      </c>
      <c r="B6" s="5" t="n">
        <v>183435</v>
      </c>
      <c r="C6" s="5" t="n">
        <v>273136</v>
      </c>
    </row>
    <row r="7" spans="1:3">
      <c r="A7" s="4" t="s">
        <v>156</v>
      </c>
      <c r="B7" s="4" t="s">
        <v>46</v>
      </c>
      <c r="C7" s="5" t="n">
        <v>875098</v>
      </c>
    </row>
    <row r="8" spans="1:3">
      <c r="A8" s="4" t="s">
        <v>81</v>
      </c>
      <c r="B8" s="4" t="s">
        <v>46</v>
      </c>
      <c r="C8" s="5" t="n">
        <v>2465396</v>
      </c>
    </row>
    <row r="9" spans="1:3">
      <c r="A9" s="4" t="s">
        <v>157</v>
      </c>
      <c r="B9" s="5" t="n">
        <v>-50419</v>
      </c>
      <c r="C9" s="5" t="n">
        <v>-1052</v>
      </c>
    </row>
    <row r="10" spans="1:3">
      <c r="A10" s="4" t="s">
        <v>158</v>
      </c>
      <c r="B10" s="5" t="n">
        <v>2988349</v>
      </c>
      <c r="C10" s="5" t="n">
        <v>5904920</v>
      </c>
    </row>
    <row r="11" spans="1:3">
      <c r="A11" s="4" t="s">
        <v>119</v>
      </c>
      <c r="B11" s="5" t="n">
        <v>657504</v>
      </c>
      <c r="C11" s="5" t="n">
        <v>1443650</v>
      </c>
    </row>
    <row r="12" spans="1:3">
      <c r="A12" s="4" t="s">
        <v>138</v>
      </c>
      <c r="B12" s="5" t="n">
        <v>135425</v>
      </c>
    </row>
    <row r="13" spans="1:3">
      <c r="A13" s="4" t="s">
        <v>79</v>
      </c>
      <c r="B13" s="5" t="n">
        <v>185967</v>
      </c>
      <c r="C13" s="4" t="s">
        <v>46</v>
      </c>
    </row>
    <row r="14" spans="1:3">
      <c r="A14" s="3" t="s">
        <v>159</v>
      </c>
    </row>
    <row r="15" spans="1:3">
      <c r="A15" s="4" t="s">
        <v>36</v>
      </c>
      <c r="B15" s="5" t="n">
        <v>-427217</v>
      </c>
      <c r="C15" s="5" t="n">
        <v>-898296</v>
      </c>
    </row>
    <row r="16" spans="1:3">
      <c r="A16" s="4" t="s">
        <v>40</v>
      </c>
      <c r="B16" s="5" t="n">
        <v>-8538</v>
      </c>
      <c r="C16" s="5" t="n">
        <v>-52575</v>
      </c>
    </row>
    <row r="17" spans="1:3">
      <c r="A17" s="4" t="s">
        <v>43</v>
      </c>
      <c r="B17" s="5" t="n">
        <v>-1072096</v>
      </c>
      <c r="C17" s="5" t="n">
        <v>-578006</v>
      </c>
    </row>
    <row r="18" spans="1:3">
      <c r="A18" s="4" t="s">
        <v>160</v>
      </c>
      <c r="B18" s="5" t="n">
        <v>-9670</v>
      </c>
      <c r="C18" s="5" t="n">
        <v>245500</v>
      </c>
    </row>
    <row r="19" spans="1:3">
      <c r="A19" s="4" t="s">
        <v>48</v>
      </c>
      <c r="B19" s="5" t="n">
        <v>-720237</v>
      </c>
      <c r="C19" s="5" t="n">
        <v>19141</v>
      </c>
    </row>
    <row r="20" spans="1:3">
      <c r="A20" s="4" t="s">
        <v>161</v>
      </c>
      <c r="B20" s="5" t="n">
        <v>-20911241</v>
      </c>
      <c r="C20" s="5" t="n">
        <v>-17000194</v>
      </c>
    </row>
    <row r="21" spans="1:3">
      <c r="A21" s="3" t="s">
        <v>162</v>
      </c>
    </row>
    <row r="22" spans="1:3">
      <c r="A22" s="4" t="s">
        <v>163</v>
      </c>
      <c r="B22" s="5" t="n">
        <v>-9882</v>
      </c>
      <c r="C22" s="5" t="n">
        <v>-51666</v>
      </c>
    </row>
    <row r="23" spans="1:3">
      <c r="A23" s="4" t="s">
        <v>164</v>
      </c>
      <c r="B23" s="4" t="s">
        <v>46</v>
      </c>
      <c r="C23" s="5" t="n">
        <v>-23234225</v>
      </c>
    </row>
    <row r="24" spans="1:3">
      <c r="A24" s="4" t="s">
        <v>165</v>
      </c>
      <c r="B24" s="5" t="n">
        <v>16236000</v>
      </c>
      <c r="C24" s="4" t="s">
        <v>46</v>
      </c>
    </row>
    <row r="25" spans="1:3">
      <c r="A25" s="4" t="s">
        <v>166</v>
      </c>
      <c r="B25" s="5" t="n">
        <v>5977794</v>
      </c>
      <c r="C25" s="4" t="s">
        <v>46</v>
      </c>
    </row>
    <row r="26" spans="1:3">
      <c r="A26" s="4" t="s">
        <v>167</v>
      </c>
      <c r="B26" s="5" t="n">
        <v>22203912</v>
      </c>
      <c r="C26" s="5" t="n">
        <v>-23285891</v>
      </c>
    </row>
    <row r="27" spans="1:3">
      <c r="A27" s="3" t="s">
        <v>168</v>
      </c>
    </row>
    <row r="28" spans="1:3">
      <c r="A28" s="4" t="s">
        <v>169</v>
      </c>
      <c r="B28" s="5" t="n">
        <v>23390</v>
      </c>
      <c r="C28" s="5" t="n">
        <v>35809</v>
      </c>
    </row>
    <row r="29" spans="1:3">
      <c r="A29" s="4" t="s">
        <v>170</v>
      </c>
      <c r="B29" s="5" t="n">
        <v>17519930</v>
      </c>
      <c r="C29" s="5" t="n">
        <v>32283444</v>
      </c>
    </row>
    <row r="30" spans="1:3">
      <c r="A30" s="4" t="s">
        <v>171</v>
      </c>
      <c r="B30" s="5" t="n">
        <v>-844274</v>
      </c>
      <c r="C30" s="5" t="n">
        <v>-3577214</v>
      </c>
    </row>
    <row r="31" spans="1:3">
      <c r="A31" s="4" t="s">
        <v>172</v>
      </c>
      <c r="B31" s="5" t="n">
        <v>566135</v>
      </c>
      <c r="C31" s="5" t="n">
        <v>226285</v>
      </c>
    </row>
    <row r="32" spans="1:3">
      <c r="A32" s="4" t="s">
        <v>173</v>
      </c>
      <c r="B32" s="4" t="s">
        <v>46</v>
      </c>
      <c r="C32" s="5" t="n">
        <v>9999983</v>
      </c>
    </row>
    <row r="33" spans="1:3">
      <c r="A33" s="4" t="s">
        <v>174</v>
      </c>
      <c r="B33" s="5" t="n">
        <v>-20218</v>
      </c>
      <c r="C33" s="4" t="s">
        <v>46</v>
      </c>
    </row>
    <row r="34" spans="1:3">
      <c r="A34" s="4" t="s">
        <v>129</v>
      </c>
      <c r="B34" s="5" t="n">
        <v>-86430</v>
      </c>
      <c r="C34" s="4" t="s">
        <v>46</v>
      </c>
    </row>
    <row r="35" spans="1:3">
      <c r="A35" s="4" t="s">
        <v>131</v>
      </c>
      <c r="B35" s="5" t="n">
        <v>-32505</v>
      </c>
      <c r="C35" s="4" t="s">
        <v>46</v>
      </c>
    </row>
    <row r="36" spans="1:3">
      <c r="A36" s="4" t="s">
        <v>130</v>
      </c>
      <c r="B36" s="5" t="n">
        <v>68739</v>
      </c>
      <c r="C36" s="4" t="s">
        <v>46</v>
      </c>
    </row>
    <row r="37" spans="1:3">
      <c r="A37" s="4" t="s">
        <v>175</v>
      </c>
      <c r="B37" s="5" t="n">
        <v>17194767</v>
      </c>
      <c r="C37" s="5" t="n">
        <v>38968307</v>
      </c>
    </row>
    <row r="38" spans="1:3">
      <c r="A38" s="4" t="s">
        <v>176</v>
      </c>
      <c r="B38" s="5" t="n">
        <v>-33406</v>
      </c>
      <c r="C38" s="5" t="n">
        <v>-7933</v>
      </c>
    </row>
    <row r="39" spans="1:3">
      <c r="A39" s="4" t="s">
        <v>177</v>
      </c>
      <c r="B39" s="5" t="n">
        <v>18454032</v>
      </c>
      <c r="C39" s="5" t="n">
        <v>-1325711</v>
      </c>
    </row>
    <row r="40" spans="1:3">
      <c r="A40" s="4" t="s">
        <v>178</v>
      </c>
      <c r="B40" s="5" t="n">
        <v>3803627</v>
      </c>
      <c r="C40" s="5" t="n">
        <v>11444676</v>
      </c>
    </row>
    <row r="41" spans="1:3">
      <c r="A41" s="4" t="s">
        <v>179</v>
      </c>
      <c r="B41" s="5" t="n">
        <v>22257659</v>
      </c>
      <c r="C41" s="5" t="n">
        <v>10118965</v>
      </c>
    </row>
    <row r="42" spans="1:3">
      <c r="A42" s="3" t="s">
        <v>180</v>
      </c>
    </row>
    <row r="43" spans="1:3">
      <c r="A43" s="4" t="s">
        <v>181</v>
      </c>
      <c r="B43" s="5" t="n">
        <v>987</v>
      </c>
      <c r="C43" s="4" t="s">
        <v>46</v>
      </c>
    </row>
    <row r="44" spans="1:3">
      <c r="A44" s="4" t="s">
        <v>182</v>
      </c>
      <c r="B44" s="5" t="n">
        <v>1700</v>
      </c>
      <c r="C44" s="5" t="n">
        <v>951</v>
      </c>
    </row>
    <row r="45" spans="1:3">
      <c r="A45" s="3" t="s">
        <v>183</v>
      </c>
    </row>
    <row r="46" spans="1:3">
      <c r="A46" s="4" t="s">
        <v>184</v>
      </c>
      <c r="B46" s="5" t="n">
        <v>100161</v>
      </c>
      <c r="C46" s="5" t="n">
        <v>1200742</v>
      </c>
    </row>
    <row r="47" spans="1:3">
      <c r="A47" s="4" t="s">
        <v>185</v>
      </c>
      <c r="B47" s="5" t="n">
        <v>114406</v>
      </c>
      <c r="C47" s="5" t="n">
        <v>70000</v>
      </c>
    </row>
    <row r="48" spans="1:3">
      <c r="A48" s="4" t="s">
        <v>186</v>
      </c>
      <c r="B48" s="6" t="n">
        <v>185990</v>
      </c>
      <c r="C48" s="4" t="s">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30:47Z</dcterms:created>
  <dcterms:modified xmlns:dcterms="http://purl.org/dc/terms/" xmlns:xsi="http://www.w3.org/2001/XMLSchema-instance" xsi:type="dcterms:W3CDTF">2019-06-14T16:30:47Z</dcterms:modified>
</cp:coreProperties>
</file>